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OPERA" sheetId="5" r:id="rId5"/>
    <s:sheet name="CONSOLIDATED STATEMENTS OF CASH" sheetId="6" r:id="rId6"/>
    <s:sheet name="Organization and Our Business" sheetId="7" r:id="rId7"/>
    <s:sheet name="Recent Accounting Pronouncement" sheetId="8" r:id="rId8"/>
    <s:sheet name="Sale of our Central Appalachian" sheetId="9" r:id="rId9"/>
    <s:sheet name="Results of Discontinued Operati" sheetId="10" r:id="rId10"/>
    <s:sheet name="Pro Forma Financial Information" sheetId="11" r:id="rId11"/>
    <s:sheet name="Net (Loss) Income Per Common Sh" sheetId="12" r:id="rId12"/>
    <s:sheet name="Derivative Instruments and Hedg" sheetId="13" r:id="rId13"/>
    <s:sheet name="Long-Term Debt" sheetId="14" r:id="rId14"/>
    <s:sheet name="Income Taxes" sheetId="15" r:id="rId15"/>
    <s:sheet name="Common Stock" sheetId="16" r:id="rId16"/>
    <s:sheet name="Series A Convertible Redeemable" sheetId="17" r:id="rId17"/>
    <s:sheet name="Share-Based Awards" sheetId="18" r:id="rId18"/>
    <s:sheet name="Commitments and Contingencies" sheetId="19" r:id="rId19"/>
    <s:sheet name="Results of Discontinued Opera20" sheetId="20" r:id="rId20"/>
    <s:sheet name="Pro Forma Financial Informati21" sheetId="21" r:id="rId21"/>
    <s:sheet name="Net (Loss) Income Per Common 22" sheetId="22" r:id="rId22"/>
    <s:sheet name="Derivative Instruments and He23" sheetId="23" r:id="rId23"/>
    <s:sheet name="Income Taxes (Tables)" sheetId="24" r:id="rId24"/>
    <s:sheet name="Series A Convertible Redeemab25" sheetId="25" r:id="rId25"/>
    <s:sheet name="Results of Discontinued Opera26" sheetId="26" r:id="rId26"/>
    <s:sheet name="Pro Forma Financial Informati27" sheetId="27" r:id="rId27"/>
    <s:sheet name="Net (Loss) Income Per Common 28" sheetId="28" r:id="rId28"/>
    <s:sheet name="Net (Loss) Income Per Common 29" sheetId="29" r:id="rId29"/>
    <s:sheet name="Derivative Instruments and He30" sheetId="30" r:id="rId30"/>
    <s:sheet name="Derivative Instruments and He31" sheetId="31" r:id="rId31"/>
    <s:sheet name="Long-Term Debt (Details)" sheetId="32" r:id="rId32"/>
    <s:sheet name="Income Taxes (Details)" sheetId="33" r:id="rId33"/>
    <s:sheet name="Income Taxes (Details 2)" sheetId="34" r:id="rId34"/>
    <s:sheet name="Common Stock (Details)" sheetId="35" r:id="rId35"/>
    <s:sheet name="Series A Convertible Redeemab36" sheetId="36" r:id="rId36"/>
    <s:sheet name="Commitments and Contingencies (" sheetId="37" r:id="rId37"/>
  </s:sheets>
  <s:definedNames/>
  <s:calcPr calcId="124519" calcMode="auto" fullCalcOnLoad="1"/>
</s:workbook>
</file>

<file path=xl/sharedStrings.xml><?xml version="1.0" encoding="utf-8"?>
<sst xmlns="http://schemas.openxmlformats.org/spreadsheetml/2006/main" uniqueCount="282">
  <si>
    <t>Document and Entity Information - shares</t>
  </si>
  <si>
    <t>6 Months Ended</t>
  </si>
  <si>
    <t>Jun. 30, 2015</t>
  </si>
  <si>
    <t>Aug. 11, 2015</t>
  </si>
  <si>
    <t>Document and Entity Information</t>
  </si>
  <si>
    <t>Entity Registrant Name</t>
  </si>
  <si>
    <t>GeoMet,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t>
  </si>
  <si>
    <t>Dec. 31, 2014</t>
  </si>
  <si>
    <t>Current Assets:</t>
  </si>
  <si>
    <t>Cash and cash equivalents</t>
  </si>
  <si>
    <t>Other current assets</t>
  </si>
  <si>
    <t>Total current assets</t>
  </si>
  <si>
    <t>TOTAL ASSETS</t>
  </si>
  <si>
    <t>Current Liabilities:</t>
  </si>
  <si>
    <t>Accounts payable</t>
  </si>
  <si>
    <t>Accrued liabilities</t>
  </si>
  <si>
    <t>Income tax payable</t>
  </si>
  <si>
    <t>Total current liabilities</t>
  </si>
  <si>
    <t>TOTAL LIABILITIES</t>
  </si>
  <si>
    <t>Commitments and contingencies (Note 13)</t>
  </si>
  <si>
    <t>Mezzanine equity:</t>
  </si>
  <si>
    <t>Series A Convertible Redeemable Preferred Stock - net of offering costs of $1,660,435; redemption amount $72,170,150, $.001 par value; 7,401,832 shares authorized, 7,217,015 and 6,786,334 shares were issued and outstanding at June 30, 2015 and December 31, 2014, respectively</t>
  </si>
  <si>
    <t>Stockholders' Deficit:</t>
  </si>
  <si>
    <t>Preferred stock, $0.001 par value-2,598,168 shares authorized, none issued</t>
  </si>
  <si>
    <t>Common stock, $0.001 par value-authorized 125,000,000 shares; 40,523,805 issued and 40,513,373 outstanding at June 30, 2015 and December 31, 2014</t>
  </si>
  <si>
    <t>Treasury stock, at cost-10,432 shares at June 30, 2015 and December 31, 2014</t>
  </si>
  <si>
    <t>Paid-in capital</t>
  </si>
  <si>
    <t>Retained deficit</t>
  </si>
  <si>
    <t>Total stockholders' deficit</t>
  </si>
  <si>
    <t>TOTAL LIABILITIES, MEZZANINE AND STOCKHOLDERS' DEFICIT</t>
  </si>
  <si>
    <t>CONSOLIDATED BALANCE SHEETS (Parenthetical) - USD ($)</t>
  </si>
  <si>
    <t>CONSOLIDATED BALANCE SHEETS</t>
  </si>
  <si>
    <t>Series A Convertible Redeemable Preferred Stock, Net of offering costs (in dollars)</t>
  </si>
  <si>
    <t>Series A Convertible Redeemable Preferred Stock, redemption amount (in dollars)</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Jun. 30, 2014</t>
  </si>
  <si>
    <t>Expenses:</t>
  </si>
  <si>
    <t>Depreciation</t>
  </si>
  <si>
    <t>General and administrative</t>
  </si>
  <si>
    <t>Lease termination costs</t>
  </si>
  <si>
    <t>Total operating expenses</t>
  </si>
  <si>
    <t>Operating loss</t>
  </si>
  <si>
    <t>Other income (expense)</t>
  </si>
  <si>
    <t>Loss before income taxes from continuing operations</t>
  </si>
  <si>
    <t>Income tax expense</t>
  </si>
  <si>
    <t>Loss from continuing operations</t>
  </si>
  <si>
    <t>Discontinued operations, net of tax of $0 for the three and six months ended June 30, 2015 and $709,719 for the three and six months ended June 30, 2014</t>
  </si>
  <si>
    <t>Net (loss) income</t>
  </si>
  <si>
    <t>Accretion of Series A Convertible Redeemable Preferred Stock</t>
  </si>
  <si>
    <t>Paid-in-kind dividends on Series A Convertible Redeemable Preferred Stock</t>
  </si>
  <si>
    <t>Cash dividends paid on Series A Convertible Redeemable Preferred Stock</t>
  </si>
  <si>
    <t>Net (loss) income available to common stockholders</t>
  </si>
  <si>
    <t>Net (loss) income per common share-basic:</t>
  </si>
  <si>
    <t>Net loss per common share from continuing operations</t>
  </si>
  <si>
    <t>Net income per common share from discontinued operations</t>
  </si>
  <si>
    <t>Net (loss) income per common share-basic</t>
  </si>
  <si>
    <t>Net (loss) income per common share-diluted</t>
  </si>
  <si>
    <t>Weighted average number of common shares:</t>
  </si>
  <si>
    <t>Basic (in shares)</t>
  </si>
  <si>
    <t>Diluted (in shares)</t>
  </si>
  <si>
    <t>CONSOLIDATED STATEMENT OF OPERATIONS (parenthetical) - USD ($)</t>
  </si>
  <si>
    <t>CONSOLIDATED STATEMENTS OF OPERATIONS</t>
  </si>
  <si>
    <t>Discontinued Operation, Tax Effect of Discontinued Operation</t>
  </si>
  <si>
    <t>CONSOLIDATED STATEMENTS OF CASH FLOWS - USD ($)</t>
  </si>
  <si>
    <t>Cash flows (used in) provided by operating activities:</t>
  </si>
  <si>
    <t>Adjustments to reconcile loss from continuing operations to net cash flows used in continuing operating activities:</t>
  </si>
  <si>
    <t>Depreciation, depletion and amortization</t>
  </si>
  <si>
    <t>Stock-based compensation</t>
  </si>
  <si>
    <t>Changes in operating assets and liabilities:</t>
  </si>
  <si>
    <t>Other accrued liabilities</t>
  </si>
  <si>
    <t>Net cash used in continuing operating activities</t>
  </si>
  <si>
    <t>Income from discontinued operations</t>
  </si>
  <si>
    <t>Adjustments to reconcile Income from discontinued operations to net cash flows used in discontinued operating activities:</t>
  </si>
  <si>
    <t>Amortization of debt issuance costs</t>
  </si>
  <si>
    <t>Unrealized losses from the change in market value of open derivative contracts</t>
  </si>
  <si>
    <t>Gain on the sale of gas properties</t>
  </si>
  <si>
    <t>Loss on sale of other assets</t>
  </si>
  <si>
    <t>Accretion expense</t>
  </si>
  <si>
    <t>Accounts receivable</t>
  </si>
  <si>
    <t>Income taxes payable</t>
  </si>
  <si>
    <t>Net cash used in discontinued operating activities</t>
  </si>
  <si>
    <t>Net cash used in operating activities</t>
  </si>
  <si>
    <t>Continuing operations:</t>
  </si>
  <si>
    <t>Proceeds from the sale of other assets</t>
  </si>
  <si>
    <t>Net cash provided by investing activities- continuing operations</t>
  </si>
  <si>
    <t>Discontinued operations:</t>
  </si>
  <si>
    <t>Capital expenditures</t>
  </si>
  <si>
    <t>Proceeds from the sale of gas properties</t>
  </si>
  <si>
    <t>Proceeds from sale of other assets</t>
  </si>
  <si>
    <t>Net cash provided by investing activities- discontinued operations</t>
  </si>
  <si>
    <t>Net cash provided by investing activities</t>
  </si>
  <si>
    <t>Dividends paid</t>
  </si>
  <si>
    <t>Net cash used in financing activities- continuing operations</t>
  </si>
  <si>
    <t>Repayment of borrowings under Credit Agreement</t>
  </si>
  <si>
    <t>Net cash used in financing activities - discontinued operations</t>
  </si>
  <si>
    <t>Net cash used in financing activities</t>
  </si>
  <si>
    <t>(Decrease) increase in cash and cash equivalents</t>
  </si>
  <si>
    <t>Cash and cash equivalents at beginning of period</t>
  </si>
  <si>
    <t>Cash and cash equivalents at end of period</t>
  </si>
  <si>
    <t>Supplemental disclosure of cash flow information:</t>
  </si>
  <si>
    <t>Interest expense</t>
  </si>
  <si>
    <t>Income taxes</t>
  </si>
  <si>
    <t>Organization and Our Business</t>
  </si>
  <si>
    <t>Note 1—Organization and Our Business
GeoMet, Inc. (the “Company,” “GeoMet,” “we,” “us” or “our”) (formerly GeoMet Resources, Inc.) was incorporated under the laws of the State of Delaware on November 9, 2000.
On May 12, 2014, we closed the sale of substantially all of our remaining assets as described in Note 3—Sale of our Central Appalachian Assets and Termination of Credit Agreement. Prior to the completion of the sale of substantially all of our remaining assets on May 12, 2014, we were engaged in the exploration, development and production of natural gas from coal seams (“coalbed methane” or “CBM”). All of our production was CBM, which is a dry natural gas containing no hydrocarbon liquids. We were originally founded as a consulting company to the coalbed methane industry in 1985 and were active as an operator, developer and producer of coalbed methane properties since 1993. Our principal operations and producing properties were located in the Central Appalachian Basin in Virginia and West Virginia.
On August 15, 2014, we became a “shell company” as defined by Rule 12b-2 of the Securities Exchange Act of 1934, as amended (the “Exchange Act”), because we no longer had operations and our assets consisted of cash and nominal other assets.
The accompanying unaudited consolidated financial statements include our accounts and those of our wholly-owned subsidiaries. All intercompany transactions and balances have been eliminated in consolidation. The unaudited consolidated financial statements reflect, in the opinion of our management, all adjustments, consisting only of normal and recurring adjustments, necessary to present fairly the financial position as of, and results of operations for, the interim periods presented. These unaudited consolidated financial statements have been prepared in accordance with the guidelines of interim reporting; therefore, they do not include all disclosures required for our year-end audited consolidated financial statements prepared in conformity with accounting principles generally accepted in the United States of America (“GAAP”). Interim period results are not necessarily indicative of results of operations or cash flows for the full year. These unaudited consolidated financial statements included herein should be read in conjunction with the audited consolidated financial statements for the fiscal year ended December 31, 2014 and the accompanying notes included in our Annual Report on Form 10-K, which we filed with the Securities and Exchange Commission (the “SEC”) on February 17, 2015.</t>
  </si>
  <si>
    <t>Recent Accounting Pronouncement</t>
  </si>
  <si>
    <t>Note 2—Recent Accounting Pronouncement
In August 2014, the Financial Accounting Standards Board (the “FASB”) issued Accounting Standard Updated (“ASU”) No. 2014-15, Presentation of Financial Statements—Going Concern (Subtopic 205-40): Disclosure of Uncertainties about an Entity’s Ability to Continue as a Going Concern. The ASU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does not expect the adoption of this amendment to have a material impact on its consolidated financial statements.
In January 2015, the FASB issued ASU No. 2015-01, Income Statement - Extraordinary and Unusual Items (Subtopic 225-20), which eliminates the concept of extraordinary items from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if applied from the beginning of the fiscal year of adoption. The Company does not expect the adoption of this amendment to have a material impact on its consolidated financial statements.
In February 2015, the FASB issued ASU No. 2015-02, Consolidation (Topic 810) -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consolidation guidance is effective for annual and interim periods in fiscal years beginning after December 15, 2015. At the effective date, all previous consolidation analyses that the guidance affects must be reconsidered. This includes the consolidation analyses for all VIEs and for all limited partnerships and similar entities that previously were consolidated by the general partner even though the entities were not VIEs. Early adoption is permitted, including early adoption in an interim period. The Company does not expect the adoption of this amendment to have a material impact on its consolidated financial statements.
In April 2015, the FASB issued ASU No. 2015-03, Interest - 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s debt issuance cost being presented the same way debt discounts have historically been handled. The ASU does not change the recognition, measurement, or subsequent measurement guidance for debt issuance costs. The Company does not expect the adoption of this amendment to have a material impact on its consolidated financial statements.
In June 2015, the FASB issued ASU No. 2015-10, Technical Corrections and Improvements, which amends a number of Topics in the FASB Accounting Standards Codification. The ASU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The amendments that require transition guidance are effective for all entities for fiscal years, and interim periods within those years, beginning after December 15, 2015. Early adoption is permitted, including adoption in an interim period. All other amendments were effective on issuance. The Company does not expect the adoption of this amendment to have a material impact on its consolidated financial statements.</t>
  </si>
  <si>
    <t>Sale of our Central Appalachian Assets and Termination of Credit Agreement</t>
  </si>
  <si>
    <t>Note 3—Sale of our Central Appalachian Assets and Termination of Credit Agreement
On May 12, 2014, we closed the sale of substantially all of our remaining assets which consisted of coalbed methane interests and other assets located in the Appalachian Basin in McDowell, Harrison, Wyoming, Raleigh, Barbour and Taylor Counties, West Virginia and Buchanan County, Virginia (the “Asset Sale”) to ARP Mountaineer Production, LLC, a Delaware limited liability company and a wholly-owned subsidiary of Atlas Resource Partners, L.P., a Delaware limited partnership.
Immediately following the closing of the Asset Sale, GeoMet, Bank of America, N.A., as administrative agent (the “Administrative Agent”), and the financial institutions party thereto terminated the Fifth Amended and Restated Credit Agreement, dated as of October 14, 2011, by and among GeoMet, the Administrative Agent, the financial institutions party thereto as lenders and the other agents party thereto (as amended, restated, supplemented or otherwise modified from time to time, the “Credit Agreement”). Immediately prior to termination of the Credit Agreement, we repaid all amounts owed to the lenders party to the Credit Agreement, satisfying all of our obligations under the Credit Agreement. Additionally, we settled all of our remaining outstanding natural gas hedge positions.</t>
  </si>
  <si>
    <t>Results of Discontinued Operations</t>
  </si>
  <si>
    <t>Note 4—Results of Discontinued Operations
As a result of the Asset Sale, all operating activities are presented as discontinued operations in the Consolidated Statements of Operations (Unaudited) for the three and six months ended June 30, 2015 and 2014 as follows:
Three Months Ended June 30,
Six Months Ended June 30,
2015
2014
2015
2014
Revenues:
Gas sales
$
—
$
$
—
$
Other
—
—
Total revenues
—
—
Expenses:
Lease operating expense
—
—
Compression and transportation expense
—
—
Production taxes
—
—
Lease termination costs
—
—
Depreciation, depletion and amortization
—
—
—
Losses on natural gas derivatives
—
—
Total operating expenses
—
—
Gain on the sale of assets
—
—
Operating income
—
—
Interest income
—
—
Interest expense
—
)
—
)
Income tax expense
—
)
—
)
Income from discontinued operations
$
—
$
$
—
$</t>
  </si>
  <si>
    <t>Pro Forma Financial Information</t>
  </si>
  <si>
    <t>Note 5— P ro Forma Financial Information
Pro forma adjustments related to the unaudited pro forma financial information presented below were computed assuming the Asset Sale completed in May 2014 was consummated on January 1, 2014 and include adjustments which give effect to events that are (i) directly attributable to the Asset Sale, (ii) expected to have a continuing impact on the registrant and (iii) factually supportable. As such, included in Net (loss) income, Net (loss) income available to common stockholders and Net (loss) income per common share (basic and diluted) for the three and six months ended June 30, 2014 is the gain on the asset sales completed in May 2014 of $ 61,824,007 .
Three Months Ended June 30,
Six Months Ended June 30,
2015
2014
2015
2014
Revenue
$
—
$
—
$
—
$
—
Loss from continuing operations
$
)
$
)
$
)
$
)
Net (loss) income
$
)
$
)
$
)
$
Net (loss) income available to common stockholders
$
)
$
)
$
)
$
Net (loss) income per common share—basic
$
)
$
)
$
)
$
Net (loss) income per common share—diluted
$
)
$
)
$
)
$</t>
  </si>
  <si>
    <t>Net (Loss) Income Per Common Share</t>
  </si>
  <si>
    <t>Note 6—Net ( Loss ) Income Per Common Share
Net (loss) income per common share—basic is calculated by dividing Net (loss) income available to common stockholders by the weighted average number of shares of our common stock, par value $0.001 per share (“Common Stock”), outstanding during the period. Net (loss) income per common share—diluted assumes the conversion of all potentially dilutive securities and is calculated by dividing Net (loss) income available to common stockholders by the sum of the weighted average number of shares of Common Stock outstanding plus potentially dilutive securities. Net (loss) income per common share—diluted considers the impact of potentially dilutive securities except in periods in which there is a loss because the inclusion of the potential shares of Common Stock would have an anti-dilutive effect. A reconciliation of Net (loss) income per common share for the three and six months ended June 30, 2015 and 2014 is as follows:
Three Months Ended June 30,
Six Months Ended June 30,
2015
2014
2015
2014
Net (loss) income available to common stockholders
$
)
$
$
)
$
Net (loss) income per common share—basic:
Net loss per common share from continuing operations
$
)
$
)
$
)
$
)
Net income per common share from discontinued operations
—
—
Net (loss) income per common share—basic
$
)
$
$
)
$
Net (loss) income per common share— diluted:
Net loss per common share from continuing operations
$
)
$
)
$
)
$
)
Net income per common share from discontinued operations
—
—
Net (loss) income per common share— diluted
$
)
$
$
)
$
Weighted average number of common shares:
Basic
Diluted
Net loss per common share—diluted for the three months ended June 30, 2015 excluded the effect of 7,217,015 shares of Series A Convertible Redeemable Preferred Stock, par value $0.001 per share (“Preferred Stock”), (55,515,500 in dilutive shares, as converted, which assumes conversion on the first day of the period) because we reported Loss from continuing operations which caused the options, restricted shares and the Preferred Stock to be anti-dilutive. Additionally, in computing the dilutive effect of convertible securities, Net loss available to common stockholders is also adjusted to add back any convertible preferred dividends and accretion unless the shares of Preferred Stock are anti-dilutive. As such, there was no add back to Net loss available to common stockholders for the three months ended June 30, 2015 for accretion of and dividends paid for Preferred Stock of $994,269 and $590,806, respectively, in computing Net loss per common share—diluted as the shares of Preferred Stock were anti-dilutive.
Net loss per common share—diluted for the six months ended June 30, 2015 excluded the effect of 7,217,015 shares of Preferred Stock (55,515,500 in dilutive shares, as converted, which assumes conversion on the first day of the period) because we reported Loss from continuing operations which caused the options, restricted shares and the Preferred Stock to be anti-dilutive. Additionally, in computing the dilutive effect of convertible securities, Net loss available to common stockholders is also adjusted to add back any convertible preferred dividends and accretion unless the shares of Preferred Stock are anti-dilutive. As such, there was no add back to Net loss available to common stockholders for the six months ended June 30, 2015 for accretion of and dividends paid for Preferred Stock of $1,892,042 and $1,142,543, respectively, in computing Net loss per common share—diluted as the shares of Preferred Stock were anti-dilutive.
Net income per common share—diluted for the three months ended June 30, 2014 excluded the effect of 60,563 weighted average restricted shares outstanding, and 6,381,359 shares of Preferred Stock (49,087,376 in dilutive shares, as converted, which assumes conversion on the first day of the period) because we reported Loss from continuing operations which caused the options, restricted shares and the Preferred Stock to be anti-dilutive. Additionally, in computing the dilutive effect of convertible securities, Net income available to common stockholders is also adjusted to add back any convertible preferred dividends and accretion unless the shares of Preferred Stock are anti-dilutive. As such, there was no add back to Net income available to common stockholders for the three months ended June 30, 2014 for accretion of and dividends paid for Preferred Stock of $705,165 and $553,405, respectively, in computing Net income per common share—diluted as the shares of Preferred Stock were anti-dilutive.
Net income per common share—diluted for the six months ended June 30, 2014 excluded the effect of 97,746 weighted average restricted shares outstanding, and 6,381,359 shares of Preferred Stock (49,087,376 in dilutive shares, as converted, which assumes conversion on the first day of the period) because we reported Loss from continuing operations which caused the options, restricted shares and the Preferred Stock to be anti-dilutive. Additionally, in computing the dilutive effect of convertible securities, Net income available to common stockholders is also adjusted to add back any convertible preferred dividends and accretion unless the shares of Preferred Stock are anti-dilutive. As such, there was no add back to Net income available to common stockholders for the six months ended June 30, 2014 for accretion of and dividends paid for Preferred Stock of $1,349,909 and $1,153,848, respectively, in computing Net income per common share—diluted as the shares of Preferred Stock were anti-dilutive.</t>
  </si>
  <si>
    <t>Derivative Instruments and Hedging Activities</t>
  </si>
  <si>
    <t>Note 7—Derivative Instruments and Hedging Activities
In connection with the closing of the Asset Sale described in Note 3—Sale of our Central Appalachian Assets and Termination of Credit Agreement, we settled all of our outstanding natural gas hedge positions.
Prior to the closing of the Asset Sale, in an effort to reduce the effects of the volatility of the price of natural gas on our operations, management had historically hedged natural gas prices primarily using derivative instruments in the form of three-way collars, traditional collars and swaps. While the use of these hedging arrangements limited the downside risk of adverse price movements, it also limited future gains from favorable movements. We entered into hedging transactions, generally for forward periods up to two years or more, which increased the probability of achieving our targeted level of cash flows. Our price risk management policy strictly prohibited the use of derivatives for speculative positions.
Swaps exchange floating price risk in the future for a fixed price at the time of the hedge. Costless collars set both a maximum ceiling (a sold ceiling) and a minimum floor (a bought floor) future price. We have accounted for these transactions using the mark-to-market accounting method. Generally, we incurred accounting losses on derivatives during periods where prices were rising and gains during periods where prices were falling which caused significant fluctuations in our Consolidated Balance Sheets (Unaudited) and Consolidated Statements of Operations (Unaudited).
Commodity Price Risk and Related Hedging Activities
At June 30, 2015 and December 31, 2014, we had no natural gas derivative contracts.
The following losses on our hedging instruments have been classified as Discontinued operations on the Consolidated Statements of Operations (Unaudited) for the three and six months ended June 30, 2015 and 2014.
Amount of (Gain) or Loss Recognized in Income on Derivatives
Location of (Gain)
Three Months Ended
Six Months Ended
or Loss Recognized in
June 30,
June 30,
Derivatives
Income on Derivatives
2015
2014
2015
2014
Derivatives not designated as hedging instruments under ASC 815-20-25
Natural gas collar/swap settled positions
Discontinued operations
$
—
$
$
—
$
Natural gas collar/swap unsettled positions
Discontinued operations
—
)
—
)
Total loss
$
—
$
$
—
$</t>
  </si>
  <si>
    <t>Long-Term Debt</t>
  </si>
  <si>
    <t>Note 8—Long-Term Debt
As described in Note 3—Sale of our Central Appalachian Assets and Termination of Credit Agreement, on May 12, 2014, we sold substantially all of our remaining assets in the Asset Sale. Immediately following the closing of the Asset Sale, we repaid all of our outstanding borrowings under the Credit Agreement.
For the three months ended June 30, 2014, we had no borrowings and made payments of $70.0 million under the Credit Agreement. For the period April 1, 2014 through May 12, 2014, interest on the borrowings averaged 5.48% per annum.
For the six months ended June 30, 2014, we had no borrowings and made payments of $71.6 million under the Credit Agreement. For the period January 1, 2014 through May 12, 2014, interest on the borrowings averaged 5.00% per annum.</t>
  </si>
  <si>
    <t>Income Taxes</t>
  </si>
  <si>
    <t>Note 9—Income Taxes
We record our income taxes using an asset and liability approach. This results in the recognition of deferred tax assets and liabilities for the expected future tax consequences of temporary differences between the book carrying amounts and the tax basis of assets and liabilities using enacted tax rates at the end of the period. The effect of a change in tax rates of deferred tax assets and liabilities is recognized in the year of the enacted change.
For tax reporting purposes, we have federal and state net operating losses (“NOLs”) of approximately $120.8 million and $133.3 million, respectively, as of June 30, 2015 that are available to reduce future taxable income. For tax reporting purposes, we had federal and state NOLs of approximately $119.4 million and $133.3 million, respectively, as of December 31, 2014, that were available to reduce future taxable income. Our first material federal NOL carryforward expires in 2024, and the last one expires in 2033.
Additionally, for tax reporting purposes, we have a federal capital loss carryforward generated by the sale of Hudson’s Hope Gas, Ltd. in 2012 (the “Hudson Sale”), of approximately $33.9 million as of June 30, 2015 that is available to reduce future taxable capital gains and expires in 2017. Additionally, we have a federal capital loss carryforward of $0.2 million generated by the sale of other assets in 2014.
As of June 30, 2015, we have a valuation allowance of $61.3 million recorded against our net deferred tax asset, which includes $48.4 million related to our United States operations and $12.9 million related to the capital loss carryforward generated by the Hudson Sale and other assets in 2014.
The income tax expense for the three and six months ended June 30, 2015 was different than the amount computed using the statutory rate primarily due to an increase of $0.2 million and $0.4 million, respectively, in the valuation allowance on our deferred tax asset. A reconciliation of the effective tax rate to the statutory rate is as follows:
Three Months Ended June 30, 2015
Six Months Ended June 30, 2015
Amount computed using statutory rates
$
)
%
)
%
State income taxes—net of federal benefit
-0.95
%
-0.89
%
Valuation Allowance
-28.70
%
-30.15
%
Nondeductible items and other
-5.30
%
-3.85
%
Income tax provision
$
-0.95
%
$
-0.89
%</t>
  </si>
  <si>
    <t>Common Stock</t>
  </si>
  <si>
    <t>Note 10—Common Stock
As of both June 30, 2015 and December 31, 2014, shares of the Common Stock issued were 40,523,805 and outstanding were 40,513,373. Included in shares of our Common Stock issued as of June 30, 2015 and December 31, 2014 were 10,432 shares of treasury stock held by the Company. During the six months ended June 30, 2014, 153 shares of restricted stock were forfeited and canceled upon the termination of an employee by the Company, 2,724 shares of unvested restricted stock expired and were canceled, and 134,420 shares of restricted stock were canceled in conjunction with the termination of the employment agreements with our executive officers.</t>
  </si>
  <si>
    <t>Series A Convertible Redeemable Preferred Stock</t>
  </si>
  <si>
    <t>Note 11—Series A Convertible Redeemable Preferred Stock
As of June 30, 2015 and December 31, 2014, 7,217,015 and 6,786,334 shares of Preferred Stock were issued and outstanding, respectively. As of June 30, 2015, an additional 184,817 shares of the Preferred Stock were reserved exclusively for the payment of paid-in-kind dividends (“PIK dividends”). We measure the fair value of PIK dividends using the closing quoted OTC market price on the dividend date. The following table details the activity related to the Preferred Stock for the six months ended June 30, 2015:
Dividend Period (Three Months Ended)
Date Issued
Number of Shares
Balance
Balance on December 31, 2014
$
Accretion of discount on Preferred Stock
PIK dividend Issued for Preferred Stock
3/31/15
3/31/15
PIK dividend Issued for Preferred Stock
6/30/15
6/30/15
Balance on June 30, 2015
$
As of June 30, 2015, the 7,217,015 shares of Preferred Stock were issued and outstanding were convertible into 55,515,500 shares of our Common Stock.
On August 13, 2015, GeoMet’s Board of Directors declared a quarterly dividend to its preferred stockholders, covering the period July 1, 2015 through September 30, 2015, to be paid in cash. The dividend has been calculated at an annual rate of 9.6%. The dividend will be paid on September 30, 2015 to preferred stockholders of record on September 15, 2015. In the aggregate, it is estimated that approximately $1.7 million will be paid in connection with this dividend.</t>
  </si>
  <si>
    <t>Share-Based Awards</t>
  </si>
  <si>
    <t>Note 12—Share-Based Awards
Our 2006 Long-Term Incentive Plan (the “2006 Plan”) authorized the granting of incentive stock options, non-qualified stock options, stock appreciation rights, stock awards, restricted stock, restricted stock units and performance awards. On May 12, 2014, all remaining awards under the 2006 Plan were forfeited.</t>
  </si>
  <si>
    <t>Commitments and Contingencies</t>
  </si>
  <si>
    <t>Note 13— Commitments and Contingencies
From time to time we are a party to litigation in the normal course of business. While the outcome of lawsuits or other proceedings against us are not possible to reasonably predict, management does not believe that the adverse effect on our financial condition, results of operations or cash flows, if any, will be material. As of June 30, 2015, we are unaware of any lawsuits or other proceedings to which we are named.
Environmental and Regulatory
As of June 30, 2015, there were no known environmental or other regulatory matters related to our operations that are reasonably expected to result in a material liability to us.</t>
  </si>
  <si>
    <t>Results of Discontinued Operations (Tables)</t>
  </si>
  <si>
    <t>Schedule of statement of operations</t>
  </si>
  <si>
    <t>Three Months Ended June 30,
Six Months Ended June 30,
2015
2014
2015
2014
Revenues:
Gas sales
$
—
$
$
—
$
Other
—
—
Total revenues
—
—
Expenses:
Lease operating expense
—
—
Compression and transportation expense
—
—
Production taxes
—
—
Lease termination costs
—
—
Depreciation, depletion and amortization
—
—
—
Losses on natural gas derivatives
—
—
Total operating expenses
—
—
Gain on the sale of assets
—
—
Operating income
—
—
Interest income
—
—
Interest expense
—
)
—
)
Income tax expense
—
)
—
)
Income from discontinued operations
$
—
$
$
—
$</t>
  </si>
  <si>
    <t>Pro Forma Financial Information (Tables)</t>
  </si>
  <si>
    <t>Schedule of pro forma adjustments related to the unaudited pro forma financial information</t>
  </si>
  <si>
    <t>Three Months Ended June 30,
Six Months Ended June 30,
2015
2014
2015
2014
Revenue
$
—
$
—
$
—
$
—
Loss from continuing operations
$
)
$
)
$
)
$
)
Net (loss) income
$
)
$
)
$
)
$
Net (loss) income available to common stockholders
$
)
$
)
$
)
$
Net (loss) income per common share—basic
$
)
$
)
$
)
$
Net (loss) income per common share—diluted
$
)
$
)
$
)
$</t>
  </si>
  <si>
    <t>Net (Loss) Income Per Common Share (Tables)</t>
  </si>
  <si>
    <t>Schedule of reconciliation of net (loss) income per common share</t>
  </si>
  <si>
    <t>Three Months Ended June 30,
Six Months Ended June 30,
2015
2014
2015
2014
Net (loss) income available to common stockholders
$
)
$
$
)
$
Net (loss) income per common share—basic:
Net loss per common share from continuing operations
$
)
$
)
$
)
$
)
Net income per common share from discontinued operations
—
—
Net (loss) income per common share—basic
$
)
$
$
)
$
Net (loss) income per common share— diluted:
Net loss per common share from continuing operations
$
)
$
)
$
)
$
)
Net income per common share from discontinued operations
—
—
Net (loss) income per common share— diluted
$
)
$
$
)
$
Weighted average number of common shares:
Basic
Diluted</t>
  </si>
  <si>
    <t>Derivative Instruments and Hedging Activities (Tables)</t>
  </si>
  <si>
    <t>Schedule of losses (gains) on our hedging instruments have been classified as Discontinued operations included in the consolidated statements of operations</t>
  </si>
  <si>
    <t>Amount of (Gain) or Loss Recognized in Income on Derivatives
Location of (Gain)
Three Months Ended
Six Months Ended
or Loss Recognized in
June 30,
June 30,
Derivatives
Income on Derivatives
2015
2014
2015
2014
Derivatives not designated as hedging instruments under ASC 815-20-25
Natural gas collar/swap settled positions
Discontinued operations
$
—
$
$
—
$
Natural gas collar/swap unsettled positions
Discontinued operations
—
)
—
)
Total loss
$
—
$
$
—
$</t>
  </si>
  <si>
    <t>Income Taxes (Tables)</t>
  </si>
  <si>
    <t>Schedule of reconciliation of the effective tax rate to the statutory rate</t>
  </si>
  <si>
    <t>Three Months Ended June 30, 2015
Six Months Ended June 30, 2015
Amount computed using statutory rates
$
)
%
)
%
State income taxes—net of federal benefit
-0.95
%
-0.89
%
Valuation Allowance
-28.70
%
-30.15
%
Nondeductible items and other
-5.30
%
-3.85
%
Income tax provision
$
-0.95
%
$
-0.89
%</t>
  </si>
  <si>
    <t>Series A Convertible Redeemable Preferred Stock (Tables)</t>
  </si>
  <si>
    <t>Schedule of activity related to the Preferred Stock</t>
  </si>
  <si>
    <t>Dividend Period (Three Months Ended)
Date Issued
Number of Shares
Balance
Balance on December 31, 2014
$
Accretion of discount on Preferred Stock
PIK dividend Issued for Preferred Stock
3/31/15
3/31/15
PIK dividend Issued for Preferred Stock
6/30/15
6/30/15
Balance on June 30, 2015
$</t>
  </si>
  <si>
    <t>Results of Discontinued Operations (Details) - USD ($)</t>
  </si>
  <si>
    <t>Revenues:</t>
  </si>
  <si>
    <t>Gas sales</t>
  </si>
  <si>
    <t>Other</t>
  </si>
  <si>
    <t>Total revenues</t>
  </si>
  <si>
    <t>Lease operating expense</t>
  </si>
  <si>
    <t>Compression and transportation expense</t>
  </si>
  <si>
    <t>Production taxes</t>
  </si>
  <si>
    <t>Losses on natural gas derivatives</t>
  </si>
  <si>
    <t>Gain on the sale of assets</t>
  </si>
  <si>
    <t>Operating income</t>
  </si>
  <si>
    <t>Interest income</t>
  </si>
  <si>
    <t>Pro Forma Financial Information (Details) - USD ($)</t>
  </si>
  <si>
    <t>1 Months Ended</t>
  </si>
  <si>
    <t>May. 31, 2014</t>
  </si>
  <si>
    <t>Discontinued Operations</t>
  </si>
  <si>
    <t>Total gain on sale</t>
  </si>
  <si>
    <t>Coalbed Methane Properties | Pro Forma</t>
  </si>
  <si>
    <t>Net (Loss) Income Per Common Share (Details) - USD ($)</t>
  </si>
  <si>
    <t>Net (Loss) Income Per Common Share (Details 2) - USD ($)</t>
  </si>
  <si>
    <t>Common Stock, Par or Stated Value Per Share</t>
  </si>
  <si>
    <t>Effect of anti-dilutive securities</t>
  </si>
  <si>
    <t>Dilutive shares of series A convertible redeemable preferred stock</t>
  </si>
  <si>
    <t>Add back to Net (loss) income available to common stockholders for Accretion of and dividends paid for Series A Convertible Redeemable Preferred Stock (in shares)</t>
  </si>
  <si>
    <t>Dividends paid for Series A Convertible Redeemable Preferred Stock (cash and PIK)</t>
  </si>
  <si>
    <t>Restricted stock</t>
  </si>
  <si>
    <t>Antidilutive securities excluded from diluted weighted average shares outstanding</t>
  </si>
  <si>
    <t>Preferred Stock</t>
  </si>
  <si>
    <t>Redeemable Convertible Preferred Stock</t>
  </si>
  <si>
    <t>Derivative Instruments and Hedging Activities (Details)</t>
  </si>
  <si>
    <t>Commodity Contract</t>
  </si>
  <si>
    <t>Derivative instruments and hedging activities</t>
  </si>
  <si>
    <t>Period of derivative contracts</t>
  </si>
  <si>
    <t>2 years</t>
  </si>
  <si>
    <t>Derivative Instruments and Hedging Activities (Details 2) - Jun. 30, 2014 - Nondesignated - USD ($)</t>
  </si>
  <si>
    <t>Total</t>
  </si>
  <si>
    <t>The Effect of Derivative Instruments on the Unaudited Consolidated Statements of Operations and Other Comprehensive Income</t>
  </si>
  <si>
    <t>Discontinued operations</t>
  </si>
  <si>
    <t>Natural gas collar/swap settled positions</t>
  </si>
  <si>
    <t>Natural gas collar/swap unsettled positions</t>
  </si>
  <si>
    <t>Long-Term Debt (Details) - Jun. 30, 2014 - USD ($)</t>
  </si>
  <si>
    <t>Long-term debt</t>
  </si>
  <si>
    <t>Payments made during the period</t>
  </si>
  <si>
    <t>Credit Agreement</t>
  </si>
  <si>
    <t>Amount borrowed during the period</t>
  </si>
  <si>
    <t>Average interest rate (as a percent)</t>
  </si>
  <si>
    <t>5.48%</t>
  </si>
  <si>
    <t>5.00%</t>
  </si>
  <si>
    <t>Income Taxes (Details) - USD ($) $ in Millions</t>
  </si>
  <si>
    <t>Net operating loss carryforward</t>
  </si>
  <si>
    <t>Recorded valuation allowances</t>
  </si>
  <si>
    <t>US</t>
  </si>
  <si>
    <t>Valuation allowance related to U.S. operations</t>
  </si>
  <si>
    <t>Federal</t>
  </si>
  <si>
    <t>Loss carry forward</t>
  </si>
  <si>
    <t>Federal | Capital loss carryforward | Hudson's Hope Gas, Ltd.</t>
  </si>
  <si>
    <t>State</t>
  </si>
  <si>
    <t>Canada Energy Partners Inc | Federal | Capital loss carryforward</t>
  </si>
  <si>
    <t>Canada Energy Partners Inc | Federal | Capital loss carryforward | Hudson's Hope Gas, Ltd.</t>
  </si>
  <si>
    <t>Valuation allowance related to the capital loss carryforward</t>
  </si>
  <si>
    <t>Income Taxes (Details 2) - Jun. 30, 2015 - USD ($)</t>
  </si>
  <si>
    <t>Income tax expense reconciliation</t>
  </si>
  <si>
    <t>Amount computed using statutory rates</t>
  </si>
  <si>
    <t>State income taxes - net of federal benefit</t>
  </si>
  <si>
    <t>Valuation Allowance</t>
  </si>
  <si>
    <t>Nondeductible items and other</t>
  </si>
  <si>
    <t>Income tax provision</t>
  </si>
  <si>
    <t>Amount computed using statutory rates (as a percent)</t>
  </si>
  <si>
    <t>34.00%</t>
  </si>
  <si>
    <t>State income taxes - net of federal benefit (as a percent)</t>
  </si>
  <si>
    <t>(0.95%)</t>
  </si>
  <si>
    <t>(0.89%)</t>
  </si>
  <si>
    <t>Valuation allowance (as a percent)</t>
  </si>
  <si>
    <t>(28.70%)</t>
  </si>
  <si>
    <t>(30.15%)</t>
  </si>
  <si>
    <t>Nondeductible items and other (as a percent)</t>
  </si>
  <si>
    <t>(5.30%)</t>
  </si>
  <si>
    <t>(3.85%)</t>
  </si>
  <si>
    <t>Income tax provision (as a percent)</t>
  </si>
  <si>
    <t>Common Stock (Details) - shares</t>
  </si>
  <si>
    <t>Treasury stock (in shares)</t>
  </si>
  <si>
    <t>Forfeited and canceled</t>
  </si>
  <si>
    <t>Unvested and canceled</t>
  </si>
  <si>
    <t>Restricted stock | Executive Officers</t>
  </si>
  <si>
    <t>Series A Convertible Redeemable Preferred Stock (Details) - USD ($)</t>
  </si>
  <si>
    <t>Aug. 13, 2015</t>
  </si>
  <si>
    <t>Mar. 31, 2015</t>
  </si>
  <si>
    <t>Number of shares issued</t>
  </si>
  <si>
    <t>Number of shares outstanding</t>
  </si>
  <si>
    <t>Activity related to the preferred stock (Balance)</t>
  </si>
  <si>
    <t>Balance at the beginning of the period</t>
  </si>
  <si>
    <t>Balance at the end of the period</t>
  </si>
  <si>
    <t>Conversion of Stock, Shares Converted</t>
  </si>
  <si>
    <t>Additional shares reserved for paid-in-kind dividends</t>
  </si>
  <si>
    <t>Activity related to common stock (Number of Shares)</t>
  </si>
  <si>
    <t>Balance at the beginning of the period (in shares)</t>
  </si>
  <si>
    <t>PIK Dividend Issued for Preferred Stock</t>
  </si>
  <si>
    <t>Balance at the end of the period (in shares)</t>
  </si>
  <si>
    <t>Accretion of discount on Preferred Stock</t>
  </si>
  <si>
    <t>Preferred stock dividend rate (as a percent)</t>
  </si>
  <si>
    <t>9.60%</t>
  </si>
  <si>
    <t>Dividend Payable</t>
  </si>
  <si>
    <t>Commitments and Contingencies (Details)</t>
  </si>
  <si>
    <t>Jun. 30, 2015item</t>
  </si>
  <si>
    <t>Number of environmental or other regulatory matters, reasonably expected to result in a material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5230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40513373</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9</v>
      </c>
      <c r="B1" t="s" s="2">
        <v>1</v>
      </c>
    </row>
    <row r="2" spans="1:2">
      <c r="B2" t="s" s="2">
        <v>2</v>
      </c>
    </row>
    <row r="3" spans="1:2">
      <c r="A3" t="s" s="3">
        <v>139</v>
      </c>
    </row>
    <row r="4" spans="1:2">
      <c r="A4" t="s" s="4">
        <v>139</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1</v>
      </c>
      <c r="B1" t="s" s="2">
        <v>1</v>
      </c>
    </row>
    <row r="2" spans="1:2">
      <c r="B2" t="s" s="2">
        <v>2</v>
      </c>
    </row>
    <row r="3" spans="1:2">
      <c r="A3" t="s" s="3">
        <v>141</v>
      </c>
    </row>
    <row r="4" spans="1:2">
      <c r="A4" t="s" s="4">
        <v>141</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5</v>
      </c>
      <c r="B1" t="s" s="2">
        <v>1</v>
      </c>
    </row>
    <row r="2" spans="1:2">
      <c r="B2" t="s" s="2">
        <v>2</v>
      </c>
    </row>
    <row r="3" spans="1:2">
      <c r="A3" t="s" s="3">
        <v>145</v>
      </c>
    </row>
    <row r="4" spans="1:2">
      <c r="A4" t="s" s="4">
        <v>145</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47</v>
      </c>
      <c r="B1" t="s" s="2">
        <v>1</v>
      </c>
    </row>
    <row r="2" spans="1:2">
      <c r="B2" t="s" s="2">
        <v>2</v>
      </c>
    </row>
    <row r="3" spans="1:2">
      <c r="A3" t="s" s="3">
        <v>147</v>
      </c>
    </row>
    <row r="4" spans="1:2">
      <c r="A4" t="s" s="4">
        <v>147</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49</v>
      </c>
      <c r="B1" t="s" s="2">
        <v>1</v>
      </c>
    </row>
    <row r="2" spans="1:2">
      <c r="B2" t="s" s="2">
        <v>2</v>
      </c>
    </row>
    <row r="3" spans="1:2">
      <c r="A3" t="s" s="3">
        <v>149</v>
      </c>
    </row>
    <row r="4" spans="1:2">
      <c r="A4" t="s" s="4">
        <v>149</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3</v>
      </c>
      <c r="B1" t="s" s="2">
        <v>1</v>
      </c>
    </row>
    <row r="2" spans="1:2">
      <c r="B2" t="s" s="2">
        <v>2</v>
      </c>
    </row>
    <row r="3" spans="1:2">
      <c r="A3" t="s" s="3">
        <v>153</v>
      </c>
    </row>
    <row r="4" spans="1:2">
      <c r="A4" t="s" s="4">
        <v>153</v>
      </c>
      <c r="B4" t="s"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55</v>
      </c>
      <c r="B1" t="s" s="2">
        <v>1</v>
      </c>
    </row>
    <row r="2" spans="1:2">
      <c r="B2" t="s" s="2">
        <v>2</v>
      </c>
    </row>
    <row r="3" spans="1:2">
      <c r="A3" t="s" s="3">
        <v>155</v>
      </c>
    </row>
    <row r="4" spans="1:2">
      <c r="A4" t="s" s="4">
        <v>155</v>
      </c>
      <c r="B4" t="s"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3">
        <v>157</v>
      </c>
    </row>
    <row r="4" spans="1:2">
      <c r="A4" t="s" s="4">
        <v>157</v>
      </c>
      <c r="B4" t="s"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1594220</v>
      </c>
      <c r="C3" t="n" s="7">
        <v>22894405</v>
      </c>
    </row>
    <row r="4" spans="1:3">
      <c r="A4" t="s" s="4">
        <v>28</v>
      </c>
      <c r="B4" t="n" s="5">
        <v>10832</v>
      </c>
      <c r="C4" t="n" s="5">
        <v>148302</v>
      </c>
    </row>
    <row r="5" spans="1:3">
      <c r="A5" t="s" s="4">
        <v>29</v>
      </c>
      <c r="B5" t="n" s="5">
        <v>21605052</v>
      </c>
      <c r="C5" t="n" s="5">
        <v>23042707</v>
      </c>
    </row>
    <row r="6" spans="1:3">
      <c r="A6" t="s" s="4">
        <v>30</v>
      </c>
      <c r="B6" t="n" s="5">
        <v>21605052</v>
      </c>
      <c r="C6" t="n" s="5">
        <v>23042707</v>
      </c>
    </row>
    <row r="7" spans="1:3">
      <c r="A7" t="s" s="3">
        <v>31</v>
      </c>
    </row>
    <row r="8" spans="1:3">
      <c r="A8" t="s" s="4">
        <v>32</v>
      </c>
      <c r="B8" t="n" s="5">
        <v>259532</v>
      </c>
      <c r="C8" t="n" s="5">
        <v>152258</v>
      </c>
    </row>
    <row r="9" spans="1:3">
      <c r="A9" t="s" s="4">
        <v>33</v>
      </c>
      <c r="C9" t="n" s="5">
        <v>123092</v>
      </c>
    </row>
    <row r="10" spans="1:3">
      <c r="A10" t="s" s="4">
        <v>34</v>
      </c>
      <c r="B10" t="n" s="5">
        <v>2543</v>
      </c>
      <c r="C10" t="n" s="5">
        <v>2543</v>
      </c>
    </row>
    <row r="11" spans="1:3">
      <c r="A11" t="s" s="4">
        <v>35</v>
      </c>
      <c r="B11" t="n" s="5">
        <v>262075</v>
      </c>
      <c r="C11" t="n" s="5">
        <v>277893</v>
      </c>
    </row>
    <row r="12" spans="1:3">
      <c r="A12" t="s" s="4">
        <v>36</v>
      </c>
      <c r="B12" t="n" s="7">
        <v>262075</v>
      </c>
      <c r="C12" t="n" s="7">
        <v>277893</v>
      </c>
    </row>
    <row r="13" spans="1:3">
      <c r="A13" t="s" s="4">
        <v>37</v>
      </c>
    </row>
    <row r="14" spans="1:3">
      <c r="A14" t="s" s="3">
        <v>38</v>
      </c>
    </row>
    <row r="15" spans="1:3">
      <c r="A15" t="s" s="4">
        <v>39</v>
      </c>
      <c r="B15" t="n" s="7">
        <v>51709899</v>
      </c>
      <c r="C15" t="n" s="7">
        <v>48676221</v>
      </c>
    </row>
    <row r="16" spans="1:3">
      <c r="A16" t="s" s="3">
        <v>40</v>
      </c>
    </row>
    <row r="17" spans="1:3">
      <c r="A17" t="s" s="4">
        <v>41</v>
      </c>
    </row>
    <row r="18" spans="1:3">
      <c r="A18" t="s" s="4">
        <v>42</v>
      </c>
      <c r="B18" t="n" s="7">
        <v>40524</v>
      </c>
      <c r="C18" t="n" s="7">
        <v>40524</v>
      </c>
    </row>
    <row r="19" spans="1:3">
      <c r="A19" t="s" s="4">
        <v>43</v>
      </c>
      <c r="B19" t="n" s="5">
        <v>-94424</v>
      </c>
      <c r="C19" t="n" s="5">
        <v>-94424</v>
      </c>
    </row>
    <row r="20" spans="1:3">
      <c r="A20" t="s" s="4">
        <v>44</v>
      </c>
      <c r="B20" t="n" s="5">
        <v>179240658</v>
      </c>
      <c r="C20" t="n" s="5">
        <v>182275243</v>
      </c>
    </row>
    <row r="21" spans="1:3">
      <c r="A21" t="s" s="4">
        <v>45</v>
      </c>
      <c r="B21" t="n" s="5">
        <v>-209553680</v>
      </c>
      <c r="C21" t="n" s="5">
        <v>-208132750</v>
      </c>
    </row>
    <row r="22" spans="1:3">
      <c r="A22" t="s" s="4">
        <v>46</v>
      </c>
      <c r="B22" t="n" s="5">
        <v>-30366922</v>
      </c>
      <c r="C22" t="n" s="5">
        <v>-25911407</v>
      </c>
    </row>
    <row r="23" spans="1:3">
      <c r="A23" t="s" s="4">
        <v>47</v>
      </c>
      <c r="B23" t="n" s="7">
        <v>21605052</v>
      </c>
      <c r="C23" t="n" s="7">
        <v>23042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59</v>
      </c>
      <c r="B1" t="s" s="2">
        <v>1</v>
      </c>
    </row>
    <row r="2" spans="1:2">
      <c r="B2" t="s" s="2">
        <v>2</v>
      </c>
    </row>
    <row r="3" spans="1:2">
      <c r="A3" t="s" s="3">
        <v>139</v>
      </c>
    </row>
    <row r="4" spans="1:2">
      <c r="A4" t="s" s="4">
        <v>160</v>
      </c>
      <c r="B4" t="s"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41</v>
      </c>
    </row>
    <row r="4" spans="1:2">
      <c r="A4" t="s" s="4">
        <v>163</v>
      </c>
      <c r="B4" t="s"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65</v>
      </c>
      <c r="B1" t="s" s="2">
        <v>1</v>
      </c>
    </row>
    <row r="2" spans="1:2">
      <c r="B2" t="s" s="2">
        <v>2</v>
      </c>
    </row>
    <row r="3" spans="1:2">
      <c r="A3" t="s" s="3">
        <v>143</v>
      </c>
    </row>
    <row r="4" spans="1:2">
      <c r="A4" t="s" s="4">
        <v>166</v>
      </c>
      <c r="B4" t="s"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45</v>
      </c>
    </row>
    <row r="4" spans="1:2">
      <c r="A4" t="s" s="4">
        <v>169</v>
      </c>
      <c r="B4" t="s"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71</v>
      </c>
      <c r="B1" t="s" s="2">
        <v>1</v>
      </c>
    </row>
    <row r="2" spans="1:2">
      <c r="B2" t="s" s="2">
        <v>2</v>
      </c>
    </row>
    <row r="3" spans="1:2">
      <c r="A3" t="s" s="3">
        <v>149</v>
      </c>
    </row>
    <row r="4" spans="1:2">
      <c r="A4" t="s" s="4">
        <v>172</v>
      </c>
      <c r="B4" t="s" s="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4</v>
      </c>
      <c r="B1" t="s" s="2">
        <v>1</v>
      </c>
    </row>
    <row r="2" spans="1:2">
      <c r="B2" t="s" s="2">
        <v>2</v>
      </c>
    </row>
    <row r="3" spans="1:2">
      <c r="A3" t="s" s="3">
        <v>153</v>
      </c>
    </row>
    <row r="4" spans="1:2">
      <c r="A4" t="s" s="4">
        <v>175</v>
      </c>
      <c r="B4" t="s"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177</v>
      </c>
      <c r="B1" t="s" s="2">
        <v>65</v>
      </c>
      <c r="D1" t="s" s="2">
        <v>1</v>
      </c>
    </row>
    <row r="2" spans="1:5">
      <c r="B2" t="s" s="2">
        <v>2</v>
      </c>
      <c r="C2" t="s" s="2">
        <v>66</v>
      </c>
      <c r="D2" t="s" s="2">
        <v>2</v>
      </c>
      <c r="E2" t="s" s="2">
        <v>66</v>
      </c>
    </row>
    <row r="3" spans="1:5">
      <c r="A3" t="s" s="3">
        <v>178</v>
      </c>
    </row>
    <row r="4" spans="1:5">
      <c r="A4" t="s" s="4">
        <v>179</v>
      </c>
      <c r="C4" t="n" s="7">
        <v>3967450</v>
      </c>
      <c r="E4" t="n" s="7">
        <v>13645825</v>
      </c>
    </row>
    <row r="5" spans="1:5">
      <c r="A5" t="s" s="4">
        <v>180</v>
      </c>
      <c r="C5" t="n" s="5">
        <v>9730</v>
      </c>
      <c r="E5" t="n" s="5">
        <v>27505</v>
      </c>
    </row>
    <row r="6" spans="1:5">
      <c r="A6" t="s" s="4">
        <v>181</v>
      </c>
      <c r="C6" t="n" s="5">
        <v>3977180</v>
      </c>
      <c r="E6" t="n" s="5">
        <v>13673330</v>
      </c>
    </row>
    <row r="7" spans="1:5">
      <c r="A7" t="s" s="3">
        <v>67</v>
      </c>
    </row>
    <row r="8" spans="1:5">
      <c r="A8" t="s" s="4">
        <v>182</v>
      </c>
      <c r="C8" t="n" s="5">
        <v>1372710</v>
      </c>
      <c r="E8" t="n" s="5">
        <v>3924356</v>
      </c>
    </row>
    <row r="9" spans="1:5">
      <c r="A9" t="s" s="4">
        <v>183</v>
      </c>
      <c r="C9" t="n" s="5">
        <v>1039897</v>
      </c>
      <c r="E9" t="n" s="5">
        <v>2713296</v>
      </c>
    </row>
    <row r="10" spans="1:5">
      <c r="A10" t="s" s="4">
        <v>184</v>
      </c>
      <c r="C10" t="n" s="5">
        <v>239044</v>
      </c>
      <c r="E10" t="n" s="5">
        <v>817531</v>
      </c>
    </row>
    <row r="11" spans="1:5">
      <c r="A11" t="s" s="4">
        <v>70</v>
      </c>
      <c r="C11" t="n" s="5">
        <v>300000</v>
      </c>
      <c r="E11" t="n" s="5">
        <v>300000</v>
      </c>
    </row>
    <row r="12" spans="1:5">
      <c r="A12" t="s" s="4">
        <v>97</v>
      </c>
      <c r="E12" t="n" s="5">
        <v>715892</v>
      </c>
    </row>
    <row r="13" spans="1:5">
      <c r="A13" t="s" s="4">
        <v>185</v>
      </c>
      <c r="C13" t="n" s="5">
        <v>1515474</v>
      </c>
      <c r="E13" t="n" s="5">
        <v>2753190</v>
      </c>
    </row>
    <row r="14" spans="1:5">
      <c r="A14" t="s" s="4">
        <v>71</v>
      </c>
      <c r="C14" t="n" s="5">
        <v>4467125</v>
      </c>
      <c r="E14" t="n" s="5">
        <v>11224265</v>
      </c>
    </row>
    <row r="15" spans="1:5">
      <c r="A15" t="s" s="4">
        <v>186</v>
      </c>
      <c r="C15" t="n" s="5">
        <v>61824007</v>
      </c>
      <c r="E15" t="n" s="5">
        <v>61824007</v>
      </c>
    </row>
    <row r="16" spans="1:5">
      <c r="A16" t="s" s="4">
        <v>187</v>
      </c>
      <c r="C16" t="n" s="5">
        <v>61334062</v>
      </c>
      <c r="E16" t="n" s="5">
        <v>64273072</v>
      </c>
    </row>
    <row r="17" spans="1:5">
      <c r="A17" t="s" s="4">
        <v>188</v>
      </c>
      <c r="C17" t="n" s="5">
        <v>2722</v>
      </c>
      <c r="E17" t="n" s="5">
        <v>4284</v>
      </c>
    </row>
    <row r="18" spans="1:5">
      <c r="A18" t="s" s="4">
        <v>131</v>
      </c>
      <c r="C18" t="n" s="5">
        <v>-299837</v>
      </c>
      <c r="E18" t="n" s="5">
        <v>-1223348</v>
      </c>
    </row>
    <row r="19" spans="1:5">
      <c r="A19" t="s" s="4">
        <v>75</v>
      </c>
      <c r="B19" t="n" s="7">
        <v>0</v>
      </c>
      <c r="C19" t="n" s="5">
        <v>-709719</v>
      </c>
      <c r="D19" t="n" s="7">
        <v>0</v>
      </c>
      <c r="E19" t="n" s="5">
        <v>-709719</v>
      </c>
    </row>
    <row r="20" spans="1:5">
      <c r="A20" t="s" s="4">
        <v>102</v>
      </c>
      <c r="C20" t="n" s="7">
        <v>60327228</v>
      </c>
      <c r="E20" t="n" s="7">
        <v>6234428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5"/>
    <col customWidth="1" max="6" min="6" width="14"/>
  </cols>
  <sheetData>
    <row r="1" spans="1:6">
      <c r="A1" t="s" s="1">
        <v>189</v>
      </c>
      <c r="B1" t="s" s="2">
        <v>190</v>
      </c>
      <c r="C1" t="s" s="2">
        <v>65</v>
      </c>
      <c r="E1" t="s" s="2">
        <v>1</v>
      </c>
    </row>
    <row r="2" spans="1:6">
      <c r="B2" t="s" s="2">
        <v>191</v>
      </c>
      <c r="C2" t="s" s="2">
        <v>2</v>
      </c>
      <c r="D2" t="s" s="2">
        <v>66</v>
      </c>
      <c r="E2" t="s" s="2">
        <v>2</v>
      </c>
      <c r="F2" t="s" s="2">
        <v>66</v>
      </c>
    </row>
    <row r="3" spans="1:6">
      <c r="A3" t="s" s="3">
        <v>192</v>
      </c>
    </row>
    <row r="4" spans="1:6">
      <c r="A4" t="s" s="4">
        <v>76</v>
      </c>
      <c r="C4" t="n" s="7">
        <v>-664660</v>
      </c>
      <c r="D4" t="n" s="7">
        <v>-1353160</v>
      </c>
      <c r="E4" t="n" s="7">
        <v>-1420930</v>
      </c>
      <c r="F4" t="n" s="7">
        <v>-2521365</v>
      </c>
    </row>
    <row r="5" spans="1:6">
      <c r="A5" t="s" s="4">
        <v>78</v>
      </c>
      <c r="C5" t="n" s="5">
        <v>-664660</v>
      </c>
      <c r="D5" t="n" s="5">
        <v>58974068</v>
      </c>
      <c r="E5" t="n" s="5">
        <v>-1420930</v>
      </c>
      <c r="F5" t="n" s="5">
        <v>59822924</v>
      </c>
    </row>
    <row r="6" spans="1:6">
      <c r="A6" t="s" s="4">
        <v>82</v>
      </c>
      <c r="C6" t="n" s="7">
        <v>-2249735</v>
      </c>
      <c r="D6" t="n" s="7">
        <v>57715498</v>
      </c>
      <c r="E6" t="n" s="7">
        <v>-4455515</v>
      </c>
      <c r="F6" t="n" s="7">
        <v>57319167</v>
      </c>
    </row>
    <row r="7" spans="1:6">
      <c r="A7" t="s" s="4">
        <v>86</v>
      </c>
      <c r="C7" t="n" s="9">
        <v>-0.06</v>
      </c>
      <c r="D7" t="n" s="9">
        <v>1.42</v>
      </c>
      <c r="E7" t="n" s="9">
        <v>-0.11</v>
      </c>
      <c r="F7" t="n" s="9">
        <v>1.41</v>
      </c>
    </row>
    <row r="8" spans="1:6">
      <c r="A8" t="s" s="4">
        <v>87</v>
      </c>
      <c r="C8" t="n" s="9">
        <v>-0.06</v>
      </c>
      <c r="D8" t="n" s="9">
        <v>1.42</v>
      </c>
      <c r="E8" t="n" s="9">
        <v>-0.11</v>
      </c>
      <c r="F8" t="n" s="9">
        <v>1.41</v>
      </c>
    </row>
    <row r="9" spans="1:6">
      <c r="A9" t="s" s="4">
        <v>193</v>
      </c>
      <c r="F9" t="n" s="7">
        <v>61824007</v>
      </c>
    </row>
    <row r="10" spans="1:6">
      <c r="A10" t="s" s="4">
        <v>194</v>
      </c>
    </row>
    <row r="11" spans="1:6">
      <c r="A11" t="s" s="3">
        <v>192</v>
      </c>
    </row>
    <row r="12" spans="1:6">
      <c r="A12" t="s" s="4">
        <v>76</v>
      </c>
      <c r="C12" t="n" s="7">
        <v>-664660</v>
      </c>
      <c r="D12" t="n" s="7">
        <v>-1353160</v>
      </c>
      <c r="E12" t="n" s="7">
        <v>-1420930</v>
      </c>
      <c r="F12" t="n" s="5">
        <v>-2521365</v>
      </c>
    </row>
    <row r="13" spans="1:6">
      <c r="A13" t="s" s="4">
        <v>78</v>
      </c>
      <c r="C13" t="n" s="5">
        <v>-664660</v>
      </c>
      <c r="D13" t="n" s="5">
        <v>-2849939</v>
      </c>
      <c r="E13" t="n" s="5">
        <v>-1420930</v>
      </c>
      <c r="F13" t="n" s="5">
        <v>59822924</v>
      </c>
    </row>
    <row r="14" spans="1:6">
      <c r="A14" t="s" s="4">
        <v>82</v>
      </c>
      <c r="C14" t="n" s="7">
        <v>-2249735</v>
      </c>
      <c r="D14" t="n" s="7">
        <v>-4108509</v>
      </c>
      <c r="E14" t="n" s="7">
        <v>-4455515</v>
      </c>
      <c r="F14" t="n" s="7">
        <v>57319167</v>
      </c>
    </row>
    <row r="15" spans="1:6">
      <c r="A15" t="s" s="4">
        <v>86</v>
      </c>
      <c r="C15" t="n" s="9">
        <v>-0.06</v>
      </c>
      <c r="D15" t="n" s="9">
        <v>-0.1</v>
      </c>
      <c r="E15" t="n" s="9">
        <v>-0.11</v>
      </c>
      <c r="F15" t="n" s="9">
        <v>1.41</v>
      </c>
    </row>
    <row r="16" spans="1:6">
      <c r="A16" t="s" s="4">
        <v>87</v>
      </c>
      <c r="C16" t="n" s="9">
        <v>-0.06</v>
      </c>
      <c r="D16" t="n" s="9">
        <v>-0.1</v>
      </c>
      <c r="E16" t="n" s="9">
        <v>-0.11</v>
      </c>
      <c r="F16" t="n" s="9">
        <v>1.41</v>
      </c>
    </row>
    <row r="17" spans="1:6">
      <c r="A17" t="s" s="4">
        <v>193</v>
      </c>
      <c r="B17" t="n" s="7">
        <v>61824007</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195</v>
      </c>
      <c r="B1" t="s" s="2">
        <v>65</v>
      </c>
      <c r="D1" t="s" s="2">
        <v>1</v>
      </c>
    </row>
    <row r="2" spans="1:5">
      <c r="B2" t="s" s="2">
        <v>2</v>
      </c>
      <c r="C2" t="s" s="2">
        <v>66</v>
      </c>
      <c r="D2" t="s" s="2">
        <v>2</v>
      </c>
      <c r="E2" t="s" s="2">
        <v>66</v>
      </c>
    </row>
    <row r="3" spans="1:5">
      <c r="A3" t="s" s="3">
        <v>143</v>
      </c>
    </row>
    <row r="4" spans="1:5">
      <c r="A4" t="s" s="4">
        <v>82</v>
      </c>
      <c r="B4" t="n" s="7">
        <v>-2249735</v>
      </c>
      <c r="C4" t="n" s="7">
        <v>57715498</v>
      </c>
      <c r="D4" t="n" s="7">
        <v>-4455515</v>
      </c>
      <c r="E4" t="n" s="7">
        <v>57319167</v>
      </c>
    </row>
    <row r="5" spans="1:5">
      <c r="A5" t="s" s="3">
        <v>83</v>
      </c>
    </row>
    <row r="6" spans="1:5">
      <c r="A6" t="s" s="4">
        <v>84</v>
      </c>
      <c r="B6" t="n" s="9">
        <v>-0.06</v>
      </c>
      <c r="C6" t="n" s="9">
        <v>-0.07000000000000001</v>
      </c>
      <c r="D6" t="n" s="9">
        <v>-0.11</v>
      </c>
      <c r="E6" t="n" s="9">
        <v>-0.13</v>
      </c>
    </row>
    <row r="7" spans="1:5">
      <c r="A7" t="s" s="4">
        <v>85</v>
      </c>
      <c r="C7" t="n" s="10">
        <v>1.49</v>
      </c>
      <c r="E7" t="n" s="10">
        <v>1.54</v>
      </c>
    </row>
    <row r="8" spans="1:5">
      <c r="A8" t="s" s="4">
        <v>86</v>
      </c>
      <c r="B8" t="n" s="10">
        <v>-0.06</v>
      </c>
      <c r="C8" t="n" s="10">
        <v>1.42</v>
      </c>
      <c r="D8" t="n" s="10">
        <v>-0.11</v>
      </c>
      <c r="E8" t="n" s="10">
        <v>1.41</v>
      </c>
    </row>
    <row r="9" spans="1:5">
      <c r="A9" t="s" s="3">
        <v>87</v>
      </c>
    </row>
    <row r="10" spans="1:5">
      <c r="A10" t="s" s="4">
        <v>84</v>
      </c>
      <c r="B10" t="n" s="10">
        <v>-0.06</v>
      </c>
      <c r="C10" t="n" s="10">
        <v>-0.07000000000000001</v>
      </c>
      <c r="D10" t="n" s="10">
        <v>-0.11</v>
      </c>
      <c r="E10" t="n" s="10">
        <v>-0.13</v>
      </c>
    </row>
    <row r="11" spans="1:5">
      <c r="A11" t="s" s="4">
        <v>85</v>
      </c>
      <c r="C11" t="n" s="10">
        <v>1.49</v>
      </c>
      <c r="E11" t="n" s="10">
        <v>1.54</v>
      </c>
    </row>
    <row r="12" spans="1:5">
      <c r="A12" t="s" s="4">
        <v>87</v>
      </c>
      <c r="B12" t="n" s="9">
        <v>-0.06</v>
      </c>
      <c r="C12" t="n" s="9">
        <v>1.42</v>
      </c>
      <c r="D12" t="n" s="9">
        <v>-0.11</v>
      </c>
      <c r="E12" t="n" s="9">
        <v>1.41</v>
      </c>
    </row>
    <row r="13" spans="1:5">
      <c r="A13" t="s" s="3">
        <v>88</v>
      </c>
    </row>
    <row r="14" spans="1:5">
      <c r="A14" t="s" s="4">
        <v>89</v>
      </c>
      <c r="B14" t="n" s="5">
        <v>40513373</v>
      </c>
      <c r="C14" t="n" s="5">
        <v>40515020</v>
      </c>
      <c r="D14" t="n" s="5">
        <v>40513373</v>
      </c>
      <c r="E14" t="n" s="5">
        <v>40514561</v>
      </c>
    </row>
    <row r="15" spans="1:5">
      <c r="A15" t="s" s="4">
        <v>90</v>
      </c>
      <c r="B15" t="n" s="5">
        <v>40513373</v>
      </c>
      <c r="C15" t="n" s="5">
        <v>40515020</v>
      </c>
      <c r="D15" t="n" s="5">
        <v>40513373</v>
      </c>
      <c r="E15" t="n" s="5">
        <v>405145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96</v>
      </c>
      <c r="B1" t="s" s="2">
        <v>65</v>
      </c>
      <c r="D1" t="s" s="2">
        <v>1</v>
      </c>
    </row>
    <row r="2" spans="1:6">
      <c r="B2" t="s" s="2">
        <v>2</v>
      </c>
      <c r="C2" t="s" s="2">
        <v>66</v>
      </c>
      <c r="D2" t="s" s="2">
        <v>2</v>
      </c>
      <c r="E2" t="s" s="2">
        <v>66</v>
      </c>
      <c r="F2" t="s" s="2">
        <v>25</v>
      </c>
    </row>
    <row r="3" spans="1:6">
      <c r="A3" t="s" s="3">
        <v>143</v>
      </c>
    </row>
    <row r="4" spans="1:6">
      <c r="A4" t="s" s="4">
        <v>197</v>
      </c>
      <c r="B4" t="n" s="8">
        <v>0.001</v>
      </c>
      <c r="D4" t="n" s="8">
        <v>0.001</v>
      </c>
      <c r="F4" t="n" s="8">
        <v>0.001</v>
      </c>
    </row>
    <row r="5" spans="1:6">
      <c r="A5" t="s" s="4">
        <v>52</v>
      </c>
      <c r="B5" t="n" s="8">
        <v>0.001</v>
      </c>
      <c r="D5" t="n" s="8">
        <v>0.001</v>
      </c>
      <c r="F5" t="n" s="8">
        <v>0.001</v>
      </c>
    </row>
    <row r="6" spans="1:6">
      <c r="A6" t="s" s="3">
        <v>198</v>
      </c>
    </row>
    <row r="7" spans="1:6">
      <c r="A7" t="s" s="4">
        <v>199</v>
      </c>
      <c r="B7" t="n" s="5">
        <v>55515500</v>
      </c>
      <c r="C7" t="n" s="5">
        <v>49087376</v>
      </c>
      <c r="D7" t="n" s="5">
        <v>55515500</v>
      </c>
      <c r="E7" t="n" s="5">
        <v>49087376</v>
      </c>
    </row>
    <row r="8" spans="1:6">
      <c r="A8" t="s" s="4">
        <v>200</v>
      </c>
      <c r="B8" t="n" s="5">
        <v>0</v>
      </c>
      <c r="C8" t="n" s="5">
        <v>0</v>
      </c>
      <c r="D8" t="n" s="5">
        <v>0</v>
      </c>
      <c r="E8" t="n" s="5">
        <v>0</v>
      </c>
    </row>
    <row r="9" spans="1:6">
      <c r="A9" t="s" s="4">
        <v>79</v>
      </c>
      <c r="B9" t="n" s="7">
        <v>994269</v>
      </c>
      <c r="C9" t="n" s="7">
        <v>705165</v>
      </c>
      <c r="D9" t="n" s="7">
        <v>1892042</v>
      </c>
      <c r="E9" t="n" s="7">
        <v>1349909</v>
      </c>
    </row>
    <row r="10" spans="1:6">
      <c r="A10" t="s" s="4">
        <v>201</v>
      </c>
      <c r="B10" t="n" s="7">
        <v>590806</v>
      </c>
      <c r="C10" t="n" s="7">
        <v>553405</v>
      </c>
      <c r="D10" t="n" s="7">
        <v>1142543</v>
      </c>
      <c r="E10" t="n" s="7">
        <v>1153848</v>
      </c>
    </row>
    <row r="11" spans="1:6">
      <c r="A11" t="s" s="4">
        <v>202</v>
      </c>
    </row>
    <row r="12" spans="1:6">
      <c r="A12" t="s" s="3">
        <v>198</v>
      </c>
    </row>
    <row r="13" spans="1:6">
      <c r="A13" t="s" s="4">
        <v>203</v>
      </c>
      <c r="C13" t="n" s="5">
        <v>60563</v>
      </c>
      <c r="E13" t="n" s="5">
        <v>97746</v>
      </c>
    </row>
    <row r="14" spans="1:6">
      <c r="A14" t="s" s="4">
        <v>204</v>
      </c>
    </row>
    <row r="15" spans="1:6">
      <c r="A15" t="s" s="3">
        <v>198</v>
      </c>
    </row>
    <row r="16" spans="1:6">
      <c r="A16" t="s" s="4">
        <v>203</v>
      </c>
      <c r="C16" t="n" s="5">
        <v>6381359</v>
      </c>
      <c r="D16" t="n" s="5">
        <v>7217015</v>
      </c>
    </row>
    <row r="17" spans="1:6">
      <c r="A17" t="s" s="4">
        <v>205</v>
      </c>
    </row>
    <row r="18" spans="1:6">
      <c r="A18" t="s" s="3">
        <v>198</v>
      </c>
    </row>
    <row r="19" spans="1:6">
      <c r="A19" t="s" s="4">
        <v>203</v>
      </c>
      <c r="B19" t="n" s="5">
        <v>7217015</v>
      </c>
    </row>
    <row r="20" spans="1:6">
      <c r="A20" t="s" s="4">
        <v>199</v>
      </c>
      <c r="E20" t="n" s="5">
        <v>63813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v>
      </c>
      <c r="B1" t="s" s="2">
        <v>2</v>
      </c>
      <c r="C1" t="s" s="2">
        <v>25</v>
      </c>
    </row>
    <row r="2" spans="1:3">
      <c r="A2" t="s" s="3">
        <v>49</v>
      </c>
    </row>
    <row r="3" spans="1:3">
      <c r="A3" t="s" s="4">
        <v>50</v>
      </c>
      <c r="B3" t="n" s="7">
        <v>1660435</v>
      </c>
      <c r="C3" t="n" s="7">
        <v>1660435</v>
      </c>
    </row>
    <row r="4" spans="1:3">
      <c r="A4" t="s" s="4">
        <v>51</v>
      </c>
      <c r="B4" t="n" s="7">
        <v>72170150</v>
      </c>
      <c r="C4" t="n" s="7">
        <v>72170150</v>
      </c>
    </row>
    <row r="5" spans="1:3">
      <c r="A5" t="s" s="4">
        <v>52</v>
      </c>
      <c r="B5" t="n" s="8">
        <v>0.001</v>
      </c>
      <c r="C5" t="n" s="8">
        <v>0.001</v>
      </c>
    </row>
    <row r="6" spans="1:3">
      <c r="A6" t="s" s="4">
        <v>53</v>
      </c>
      <c r="B6" t="n" s="5">
        <v>7401832</v>
      </c>
      <c r="C6" t="n" s="5">
        <v>7401832</v>
      </c>
    </row>
    <row r="7" spans="1:3">
      <c r="A7" t="s" s="4">
        <v>54</v>
      </c>
      <c r="B7" t="n" s="5">
        <v>7217015</v>
      </c>
      <c r="C7" t="n" s="5">
        <v>6786334</v>
      </c>
    </row>
    <row r="8" spans="1:3">
      <c r="A8" t="s" s="4">
        <v>55</v>
      </c>
      <c r="B8" t="n" s="5">
        <v>7217015</v>
      </c>
      <c r="C8" t="n" s="5">
        <v>6786334</v>
      </c>
    </row>
    <row r="9" spans="1:3">
      <c r="A9" t="s" s="4">
        <v>56</v>
      </c>
      <c r="B9" t="n" s="8">
        <v>0.001</v>
      </c>
      <c r="C9" t="n" s="8">
        <v>0.001</v>
      </c>
    </row>
    <row r="10" spans="1:3">
      <c r="A10" t="s" s="4">
        <v>57</v>
      </c>
      <c r="B10" t="n" s="5">
        <v>2598168</v>
      </c>
      <c r="C10" t="n" s="5">
        <v>2598168</v>
      </c>
    </row>
    <row r="11" spans="1:3">
      <c r="A11" t="s" s="4">
        <v>58</v>
      </c>
      <c r="B11" t="n" s="5">
        <v>0</v>
      </c>
      <c r="C11" t="n" s="5">
        <v>0</v>
      </c>
    </row>
    <row r="12" spans="1:3">
      <c r="A12" t="s" s="4">
        <v>59</v>
      </c>
      <c r="B12" t="n" s="8">
        <v>0.001</v>
      </c>
      <c r="C12" t="n" s="8">
        <v>0.001</v>
      </c>
    </row>
    <row r="13" spans="1:3">
      <c r="A13" t="s" s="4">
        <v>60</v>
      </c>
      <c r="B13" t="n" s="5">
        <v>125000000</v>
      </c>
      <c r="C13" t="n" s="5">
        <v>125000000</v>
      </c>
    </row>
    <row r="14" spans="1:3">
      <c r="A14" t="s" s="4">
        <v>61</v>
      </c>
      <c r="B14" t="n" s="5">
        <v>40523805</v>
      </c>
      <c r="C14" t="n" s="5">
        <v>40523805</v>
      </c>
    </row>
    <row r="15" spans="1:3">
      <c r="A15" t="s" s="4">
        <v>62</v>
      </c>
      <c r="B15" t="n" s="5">
        <v>40513373</v>
      </c>
      <c r="C15" t="n" s="5">
        <v>40513373</v>
      </c>
    </row>
    <row r="16" spans="1:3">
      <c r="A16" t="s" s="4">
        <v>63</v>
      </c>
      <c r="B16" t="n" s="5">
        <v>10432</v>
      </c>
      <c r="C16" t="n" s="5">
        <v>10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5"/>
  </cols>
  <sheetData>
    <row r="1" spans="1:2">
      <c r="A1" t="s" s="1">
        <v>206</v>
      </c>
      <c r="B1" t="s" s="2">
        <v>1</v>
      </c>
    </row>
    <row r="2" spans="1:2">
      <c r="B2" t="s" s="2">
        <v>2</v>
      </c>
    </row>
    <row r="3" spans="1:2">
      <c r="A3" t="s" s="4">
        <v>207</v>
      </c>
    </row>
    <row r="4" spans="1:2">
      <c r="A4" t="s" s="3">
        <v>208</v>
      </c>
    </row>
    <row r="5" spans="1:2">
      <c r="A5" t="s" s="4">
        <v>209</v>
      </c>
      <c r="B5" t="s"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r="A1" t="s" s="1">
        <v>211</v>
      </c>
      <c r="B1" t="s" s="2">
        <v>212</v>
      </c>
      <c r="C1" t="s" s="2">
        <v>212</v>
      </c>
    </row>
    <row r="2" spans="1:3">
      <c r="A2" t="s" s="3">
        <v>213</v>
      </c>
    </row>
    <row r="3" spans="1:3">
      <c r="A3" t="s" s="4">
        <v>214</v>
      </c>
      <c r="B3" t="n" s="7">
        <v>1515474</v>
      </c>
      <c r="C3" t="n" s="7">
        <v>2753190</v>
      </c>
    </row>
    <row r="4" spans="1:3">
      <c r="A4" t="s" s="4">
        <v>215</v>
      </c>
    </row>
    <row r="5" spans="1:3">
      <c r="A5" t="s" s="3">
        <v>213</v>
      </c>
    </row>
    <row r="6" spans="1:3">
      <c r="A6" t="s" s="4">
        <v>214</v>
      </c>
      <c r="B6" t="n" s="5">
        <v>3331035</v>
      </c>
      <c r="C6" t="n" s="5">
        <v>4296912</v>
      </c>
    </row>
    <row r="7" spans="1:3">
      <c r="A7" t="s" s="4">
        <v>216</v>
      </c>
    </row>
    <row r="8" spans="1:3">
      <c r="A8" t="s" s="3">
        <v>213</v>
      </c>
    </row>
    <row r="9" spans="1:3">
      <c r="A9" t="s" s="4">
        <v>214</v>
      </c>
      <c r="B9" t="n" s="7">
        <v>-1815561</v>
      </c>
      <c r="C9" t="n" s="7">
        <v>-15437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3"/>
    <col customWidth="1" max="3" min="3" width="13"/>
  </cols>
  <sheetData>
    <row r="1" spans="1:3">
      <c r="A1" t="s" s="1">
        <v>217</v>
      </c>
      <c r="B1" t="s" s="2">
        <v>212</v>
      </c>
      <c r="C1" t="s" s="2">
        <v>212</v>
      </c>
    </row>
    <row r="2" spans="1:3">
      <c r="A2" t="s" s="3">
        <v>218</v>
      </c>
    </row>
    <row r="3" spans="1:3">
      <c r="A3" t="s" s="4">
        <v>219</v>
      </c>
      <c r="C3" t="n" s="7">
        <v>71550000</v>
      </c>
    </row>
    <row r="4" spans="1:3">
      <c r="A4" t="s" s="4">
        <v>220</v>
      </c>
    </row>
    <row r="5" spans="1:3">
      <c r="A5" t="s" s="3">
        <v>218</v>
      </c>
    </row>
    <row r="6" spans="1:3">
      <c r="A6" t="s" s="4">
        <v>221</v>
      </c>
      <c r="B6" t="n" s="7">
        <v>0</v>
      </c>
      <c r="C6" t="n" s="5">
        <v>0</v>
      </c>
    </row>
    <row r="7" spans="1:3">
      <c r="A7" t="s" s="4">
        <v>219</v>
      </c>
      <c r="B7" t="n" s="7">
        <v>70000000</v>
      </c>
      <c r="C7" t="n" s="7">
        <v>71600000</v>
      </c>
    </row>
    <row r="8" spans="1:3">
      <c r="A8" t="s" s="4">
        <v>222</v>
      </c>
      <c r="B8" t="s" s="4">
        <v>223</v>
      </c>
      <c r="C8" t="s" s="4">
        <v>2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5</v>
      </c>
      <c r="B1" t="s" s="2">
        <v>2</v>
      </c>
      <c r="C1" t="s" s="2">
        <v>25</v>
      </c>
    </row>
    <row r="2" spans="1:3">
      <c r="A2" t="s" s="3">
        <v>226</v>
      </c>
    </row>
    <row r="3" spans="1:3">
      <c r="A3" t="s" s="4">
        <v>227</v>
      </c>
      <c r="B3" t="n" s="11">
        <v>61.3</v>
      </c>
    </row>
    <row r="4" spans="1:3">
      <c r="A4" t="s" s="4">
        <v>228</v>
      </c>
    </row>
    <row r="5" spans="1:3">
      <c r="A5" t="s" s="3">
        <v>226</v>
      </c>
    </row>
    <row r="6" spans="1:3">
      <c r="A6" t="s" s="4">
        <v>229</v>
      </c>
      <c r="B6" t="n" s="12">
        <v>48.4</v>
      </c>
    </row>
    <row r="7" spans="1:3">
      <c r="A7" t="s" s="4">
        <v>230</v>
      </c>
    </row>
    <row r="8" spans="1:3">
      <c r="A8" t="s" s="3">
        <v>226</v>
      </c>
    </row>
    <row r="9" spans="1:3">
      <c r="A9" t="s" s="4">
        <v>231</v>
      </c>
      <c r="B9" t="n" s="12">
        <v>120.8</v>
      </c>
      <c r="C9" t="n" s="11">
        <v>119.4</v>
      </c>
    </row>
    <row r="10" spans="1:3">
      <c r="A10" t="s" s="4">
        <v>232</v>
      </c>
    </row>
    <row r="11" spans="1:3">
      <c r="A11" t="s" s="3">
        <v>226</v>
      </c>
    </row>
    <row r="12" spans="1:3">
      <c r="A12" t="s" s="4">
        <v>231</v>
      </c>
      <c r="B12" t="n" s="12">
        <v>33.9</v>
      </c>
    </row>
    <row r="13" spans="1:3">
      <c r="A13" t="s" s="4">
        <v>233</v>
      </c>
    </row>
    <row r="14" spans="1:3">
      <c r="A14" t="s" s="3">
        <v>226</v>
      </c>
    </row>
    <row r="15" spans="1:3">
      <c r="A15" t="s" s="4">
        <v>231</v>
      </c>
      <c r="B15" t="n" s="11">
        <v>133.3</v>
      </c>
      <c r="C15" t="n" s="12">
        <v>133.3</v>
      </c>
    </row>
    <row r="16" spans="1:3">
      <c r="A16" t="s" s="4">
        <v>234</v>
      </c>
    </row>
    <row r="17" spans="1:3">
      <c r="A17" t="s" s="3">
        <v>226</v>
      </c>
    </row>
    <row r="18" spans="1:3">
      <c r="A18" t="s" s="4">
        <v>231</v>
      </c>
      <c r="C18" t="n" s="12">
        <v>0.2</v>
      </c>
    </row>
    <row r="19" spans="1:3">
      <c r="A19" t="s" s="4">
        <v>235</v>
      </c>
    </row>
    <row r="20" spans="1:3">
      <c r="A20" t="s" s="3">
        <v>226</v>
      </c>
    </row>
    <row r="21" spans="1:3">
      <c r="A21" t="s" s="4">
        <v>236</v>
      </c>
      <c r="C21" t="n" s="11">
        <v>1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1"/>
    <col customWidth="1" max="3" min="3" width="11"/>
  </cols>
  <sheetData>
    <row r="1" spans="1:3">
      <c r="A1" t="s" s="1">
        <v>237</v>
      </c>
      <c r="B1" t="s" s="2">
        <v>212</v>
      </c>
      <c r="C1" t="s" s="2">
        <v>212</v>
      </c>
    </row>
    <row r="2" spans="1:3">
      <c r="A2" t="s" s="3">
        <v>238</v>
      </c>
    </row>
    <row r="3" spans="1:3">
      <c r="A3" t="s" s="4">
        <v>239</v>
      </c>
      <c r="B3" t="n" s="7">
        <v>-223859</v>
      </c>
      <c r="C3" t="n" s="7">
        <v>-478866</v>
      </c>
    </row>
    <row r="4" spans="1:3">
      <c r="A4" t="s" s="4">
        <v>240</v>
      </c>
      <c r="B4" t="n" s="5">
        <v>6250</v>
      </c>
      <c r="C4" t="n" s="5">
        <v>12500</v>
      </c>
    </row>
    <row r="5" spans="1:3">
      <c r="A5" t="s" s="4">
        <v>241</v>
      </c>
      <c r="B5" t="n" s="5">
        <v>188942</v>
      </c>
      <c r="C5" t="n" s="5">
        <v>424660</v>
      </c>
    </row>
    <row r="6" spans="1:3">
      <c r="A6" t="s" s="4">
        <v>242</v>
      </c>
      <c r="B6" t="n" s="5">
        <v>34917</v>
      </c>
      <c r="C6" t="n" s="5">
        <v>54206</v>
      </c>
    </row>
    <row r="7" spans="1:3">
      <c r="A7" t="s" s="4">
        <v>243</v>
      </c>
      <c r="B7" t="n" s="7">
        <v>6250</v>
      </c>
      <c r="C7" t="n" s="7">
        <v>12500</v>
      </c>
    </row>
    <row r="8" spans="1:3">
      <c r="A8" t="s" s="3">
        <v>238</v>
      </c>
    </row>
    <row r="9" spans="1:3">
      <c r="A9" t="s" s="4">
        <v>244</v>
      </c>
      <c r="B9" t="s" s="4">
        <v>245</v>
      </c>
      <c r="C9" t="s" s="4">
        <v>245</v>
      </c>
    </row>
    <row r="10" spans="1:3">
      <c r="A10" t="s" s="4">
        <v>246</v>
      </c>
      <c r="B10" t="s" s="4">
        <v>247</v>
      </c>
      <c r="C10" t="s" s="4">
        <v>248</v>
      </c>
    </row>
    <row r="11" spans="1:3">
      <c r="A11" t="s" s="4">
        <v>249</v>
      </c>
      <c r="B11" t="s" s="4">
        <v>250</v>
      </c>
      <c r="C11" t="s" s="4">
        <v>251</v>
      </c>
    </row>
    <row r="12" spans="1:3">
      <c r="A12" t="s" s="4">
        <v>252</v>
      </c>
      <c r="B12" t="s" s="4">
        <v>253</v>
      </c>
      <c r="C12" t="s" s="4">
        <v>254</v>
      </c>
    </row>
    <row r="13" spans="1:3">
      <c r="A13" t="s" s="4">
        <v>255</v>
      </c>
      <c r="B13" t="s" s="4">
        <v>247</v>
      </c>
      <c r="C13" t="s" s="4">
        <v>2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r="1" spans="1:4">
      <c r="A1" t="s" s="1">
        <v>256</v>
      </c>
      <c r="B1" t="s" s="2">
        <v>1</v>
      </c>
    </row>
    <row r="2" spans="1:4">
      <c r="B2" t="s" s="2">
        <v>66</v>
      </c>
      <c r="C2" t="s" s="2">
        <v>2</v>
      </c>
      <c r="D2" t="s" s="2">
        <v>25</v>
      </c>
    </row>
    <row r="3" spans="1:4">
      <c r="A3" t="s" s="3">
        <v>151</v>
      </c>
    </row>
    <row r="4" spans="1:4">
      <c r="A4" t="s" s="4">
        <v>61</v>
      </c>
      <c r="C4" t="n" s="5">
        <v>40523805</v>
      </c>
      <c r="D4" t="n" s="5">
        <v>40523805</v>
      </c>
    </row>
    <row r="5" spans="1:4">
      <c r="A5" t="s" s="4">
        <v>62</v>
      </c>
      <c r="C5" t="n" s="5">
        <v>40513373</v>
      </c>
      <c r="D5" t="n" s="5">
        <v>40513373</v>
      </c>
    </row>
    <row r="6" spans="1:4">
      <c r="A6" t="s" s="4">
        <v>257</v>
      </c>
      <c r="C6" t="n" s="5">
        <v>10432</v>
      </c>
      <c r="D6" t="n" s="5">
        <v>10432</v>
      </c>
    </row>
    <row r="7" spans="1:4">
      <c r="A7" t="s" s="4">
        <v>202</v>
      </c>
    </row>
    <row r="8" spans="1:4">
      <c r="A8" t="s" s="3">
        <v>151</v>
      </c>
    </row>
    <row r="9" spans="1:4">
      <c r="A9" t="s" s="4">
        <v>258</v>
      </c>
      <c r="B9" t="n" s="5">
        <v>153</v>
      </c>
    </row>
    <row r="10" spans="1:4">
      <c r="A10" t="s" s="4">
        <v>259</v>
      </c>
      <c r="B10" t="n" s="5">
        <v>2724</v>
      </c>
    </row>
    <row r="11" spans="1:4">
      <c r="A11" t="s" s="4">
        <v>260</v>
      </c>
    </row>
    <row r="12" spans="1:4">
      <c r="A12" t="s" s="3">
        <v>151</v>
      </c>
    </row>
    <row r="13" spans="1:4">
      <c r="A13" t="s" s="4">
        <v>258</v>
      </c>
      <c r="B13" t="n" s="5">
        <v>134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r="A1" t="s" s="1">
        <v>261</v>
      </c>
      <c r="B1" t="s" s="2">
        <v>262</v>
      </c>
      <c r="C1" t="s" s="2">
        <v>2</v>
      </c>
      <c r="D1" t="s" s="2">
        <v>263</v>
      </c>
      <c r="E1" t="s" s="2">
        <v>2</v>
      </c>
      <c r="F1" t="s" s="2">
        <v>25</v>
      </c>
    </row>
    <row r="2" spans="1:6">
      <c r="A2" t="s" s="3">
        <v>153</v>
      </c>
    </row>
    <row r="3" spans="1:6">
      <c r="A3" t="s" s="4">
        <v>264</v>
      </c>
      <c r="C3" t="n" s="5">
        <v>7217015</v>
      </c>
      <c r="E3" t="n" s="5">
        <v>7217015</v>
      </c>
      <c r="F3" t="n" s="5">
        <v>6786334</v>
      </c>
    </row>
    <row r="4" spans="1:6">
      <c r="A4" t="s" s="4">
        <v>265</v>
      </c>
      <c r="C4" t="n" s="5">
        <v>7217015</v>
      </c>
      <c r="E4" t="n" s="5">
        <v>7217015</v>
      </c>
      <c r="F4" t="n" s="5">
        <v>6786334</v>
      </c>
    </row>
    <row r="5" spans="1:6">
      <c r="A5" t="s" s="3">
        <v>266</v>
      </c>
    </row>
    <row r="6" spans="1:6">
      <c r="A6" t="s" s="4">
        <v>267</v>
      </c>
      <c r="D6" t="n" s="7">
        <v>48676221</v>
      </c>
      <c r="E6" t="n" s="7">
        <v>48676221</v>
      </c>
    </row>
    <row r="7" spans="1:6">
      <c r="A7" t="s" s="4">
        <v>268</v>
      </c>
      <c r="C7" t="n" s="7">
        <v>51709899</v>
      </c>
      <c r="E7" t="n" s="7">
        <v>51709899</v>
      </c>
    </row>
    <row r="8" spans="1:6">
      <c r="A8" t="s" s="4">
        <v>269</v>
      </c>
      <c r="E8" t="n" s="5">
        <v>55515500</v>
      </c>
    </row>
    <row r="9" spans="1:6">
      <c r="A9" t="s" s="4">
        <v>205</v>
      </c>
    </row>
    <row r="10" spans="1:6">
      <c r="A10" t="s" s="3">
        <v>153</v>
      </c>
    </row>
    <row r="11" spans="1:6">
      <c r="A11" t="s" s="4">
        <v>264</v>
      </c>
      <c r="C11" t="n" s="5">
        <v>7217015</v>
      </c>
      <c r="E11" t="n" s="5">
        <v>7217015</v>
      </c>
      <c r="F11" t="n" s="5">
        <v>6786334</v>
      </c>
    </row>
    <row r="12" spans="1:6">
      <c r="A12" t="s" s="4">
        <v>265</v>
      </c>
      <c r="C12" t="n" s="5">
        <v>7217015</v>
      </c>
      <c r="E12" t="n" s="5">
        <v>7217015</v>
      </c>
      <c r="F12" t="n" s="5">
        <v>6786334</v>
      </c>
    </row>
    <row r="13" spans="1:6">
      <c r="A13" t="s" s="4">
        <v>270</v>
      </c>
      <c r="C13" t="n" s="5">
        <v>184817</v>
      </c>
      <c r="E13" t="n" s="5">
        <v>184817</v>
      </c>
    </row>
    <row r="14" spans="1:6">
      <c r="A14" t="s" s="3">
        <v>271</v>
      </c>
    </row>
    <row r="15" spans="1:6">
      <c r="A15" t="s" s="4">
        <v>272</v>
      </c>
      <c r="D15" t="n" s="5">
        <v>6786334</v>
      </c>
      <c r="E15" t="n" s="5">
        <v>6786334</v>
      </c>
    </row>
    <row r="16" spans="1:6">
      <c r="A16" t="s" s="4">
        <v>273</v>
      </c>
      <c r="C16" t="n" s="5">
        <v>218655</v>
      </c>
      <c r="D16" t="n" s="5">
        <v>212026</v>
      </c>
    </row>
    <row r="17" spans="1:6">
      <c r="A17" t="s" s="4">
        <v>274</v>
      </c>
      <c r="C17" t="n" s="5">
        <v>7217015</v>
      </c>
      <c r="E17" t="n" s="5">
        <v>7217015</v>
      </c>
    </row>
    <row r="18" spans="1:6">
      <c r="A18" t="s" s="3">
        <v>266</v>
      </c>
    </row>
    <row r="19" spans="1:6">
      <c r="A19" t="s" s="4">
        <v>267</v>
      </c>
      <c r="D19" t="n" s="7">
        <v>48676221</v>
      </c>
      <c r="E19" t="n" s="7">
        <v>48676221</v>
      </c>
    </row>
    <row r="20" spans="1:6">
      <c r="A20" t="s" s="4">
        <v>275</v>
      </c>
      <c r="E20" t="n" s="5">
        <v>1892042</v>
      </c>
    </row>
    <row r="21" spans="1:6">
      <c r="A21" t="s" s="4">
        <v>273</v>
      </c>
      <c r="C21" t="n" s="7">
        <v>590368</v>
      </c>
      <c r="D21" t="n" s="7">
        <v>551268</v>
      </c>
    </row>
    <row r="22" spans="1:6">
      <c r="A22" t="s" s="4">
        <v>268</v>
      </c>
      <c r="C22" t="n" s="7">
        <v>51709899</v>
      </c>
      <c r="E22" t="n" s="7">
        <v>51709899</v>
      </c>
    </row>
    <row r="23" spans="1:6">
      <c r="A23" t="s" s="4">
        <v>276</v>
      </c>
      <c r="B23" t="s" s="4">
        <v>277</v>
      </c>
    </row>
    <row r="24" spans="1:6">
      <c r="A24" t="s" s="4">
        <v>278</v>
      </c>
      <c r="B24" t="n" s="7">
        <v>1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r="1" spans="1:2">
      <c r="A1" t="s" s="1">
        <v>279</v>
      </c>
      <c r="B1" t="s" s="2">
        <v>280</v>
      </c>
    </row>
    <row r="2" spans="1:2">
      <c r="A2" t="s" s="3">
        <v>157</v>
      </c>
    </row>
    <row r="3" spans="1:2">
      <c r="A3" t="s" s="4">
        <v>281</v>
      </c>
      <c r="B3"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E4" t="n" s="7">
        <v>113817</v>
      </c>
    </row>
    <row r="5" spans="1:5">
      <c r="A5" t="s" s="4">
        <v>69</v>
      </c>
      <c r="B5" t="n" s="7">
        <v>700146</v>
      </c>
      <c r="C5" t="n" s="7">
        <v>917519</v>
      </c>
      <c r="D5" t="n" s="7">
        <v>1456926</v>
      </c>
      <c r="E5" t="n" s="5">
        <v>1947123</v>
      </c>
    </row>
    <row r="6" spans="1:5">
      <c r="A6" t="s" s="4">
        <v>70</v>
      </c>
      <c r="C6" t="n" s="5">
        <v>427722</v>
      </c>
      <c r="E6" t="n" s="5">
        <v>427722</v>
      </c>
    </row>
    <row r="7" spans="1:5">
      <c r="A7" t="s" s="4">
        <v>71</v>
      </c>
      <c r="B7" t="n" s="5">
        <v>700146</v>
      </c>
      <c r="C7" t="n" s="5">
        <v>1345241</v>
      </c>
      <c r="D7" t="n" s="5">
        <v>1456926</v>
      </c>
      <c r="E7" t="n" s="5">
        <v>2488662</v>
      </c>
    </row>
    <row r="8" spans="1:5">
      <c r="A8" t="s" s="4">
        <v>72</v>
      </c>
      <c r="B8" t="n" s="5">
        <v>-700146</v>
      </c>
      <c r="C8" t="n" s="5">
        <v>-1345241</v>
      </c>
      <c r="D8" t="n" s="5">
        <v>-1456926</v>
      </c>
      <c r="E8" t="n" s="5">
        <v>-2488662</v>
      </c>
    </row>
    <row r="9" spans="1:5">
      <c r="A9" t="s" s="4">
        <v>73</v>
      </c>
      <c r="B9" t="n" s="5">
        <v>41736</v>
      </c>
      <c r="C9" t="n" s="5">
        <v>-1669</v>
      </c>
      <c r="D9" t="n" s="5">
        <v>48496</v>
      </c>
      <c r="E9" t="n" s="5">
        <v>-20203</v>
      </c>
    </row>
    <row r="10" spans="1:5">
      <c r="A10" t="s" s="4">
        <v>74</v>
      </c>
      <c r="B10" t="n" s="5">
        <v>-658410</v>
      </c>
      <c r="C10" t="n" s="5">
        <v>-1346910</v>
      </c>
      <c r="D10" t="n" s="5">
        <v>-1408430</v>
      </c>
      <c r="E10" t="n" s="5">
        <v>-2508865</v>
      </c>
    </row>
    <row r="11" spans="1:5">
      <c r="A11" t="s" s="4">
        <v>75</v>
      </c>
      <c r="B11" t="n" s="5">
        <v>6250</v>
      </c>
      <c r="C11" t="n" s="5">
        <v>6250</v>
      </c>
      <c r="D11" t="n" s="5">
        <v>12500</v>
      </c>
      <c r="E11" t="n" s="5">
        <v>12500</v>
      </c>
    </row>
    <row r="12" spans="1:5">
      <c r="A12" t="s" s="4">
        <v>76</v>
      </c>
      <c r="B12" t="n" s="5">
        <v>-664660</v>
      </c>
      <c r="C12" t="n" s="5">
        <v>-1353160</v>
      </c>
      <c r="D12" t="n" s="5">
        <v>-1420930</v>
      </c>
      <c r="E12" t="n" s="5">
        <v>-2521365</v>
      </c>
    </row>
    <row r="13" spans="1:5">
      <c r="A13" t="s" s="4">
        <v>77</v>
      </c>
      <c r="C13" t="n" s="5">
        <v>60327228</v>
      </c>
      <c r="E13" t="n" s="5">
        <v>62344289</v>
      </c>
    </row>
    <row r="14" spans="1:5">
      <c r="A14" t="s" s="4">
        <v>78</v>
      </c>
      <c r="B14" t="n" s="5">
        <v>-664660</v>
      </c>
      <c r="C14" t="n" s="5">
        <v>58974068</v>
      </c>
      <c r="D14" t="n" s="5">
        <v>-1420930</v>
      </c>
      <c r="E14" t="n" s="5">
        <v>59822924</v>
      </c>
    </row>
    <row r="15" spans="1:5">
      <c r="A15" t="s" s="4">
        <v>79</v>
      </c>
      <c r="B15" t="n" s="5">
        <v>-994269</v>
      </c>
      <c r="C15" t="n" s="5">
        <v>-705165</v>
      </c>
      <c r="D15" t="n" s="5">
        <v>-1892042</v>
      </c>
      <c r="E15" t="n" s="5">
        <v>-1349909</v>
      </c>
    </row>
    <row r="16" spans="1:5">
      <c r="A16" t="s" s="4">
        <v>80</v>
      </c>
      <c r="B16" t="n" s="5">
        <v>-590368</v>
      </c>
      <c r="C16" t="n" s="5">
        <v>-552915</v>
      </c>
      <c r="D16" t="n" s="5">
        <v>-1141636</v>
      </c>
      <c r="E16" t="n" s="5">
        <v>-1152790</v>
      </c>
    </row>
    <row r="17" spans="1:5">
      <c r="A17" t="s" s="4">
        <v>81</v>
      </c>
      <c r="B17" t="n" s="5">
        <v>-438</v>
      </c>
      <c r="C17" t="n" s="5">
        <v>-490</v>
      </c>
      <c r="D17" t="n" s="5">
        <v>-907</v>
      </c>
      <c r="E17" t="n" s="5">
        <v>-1058</v>
      </c>
    </row>
    <row r="18" spans="1:5">
      <c r="A18" t="s" s="4">
        <v>82</v>
      </c>
      <c r="B18" t="n" s="7">
        <v>-2249735</v>
      </c>
      <c r="C18" t="n" s="7">
        <v>57715498</v>
      </c>
      <c r="D18" t="n" s="7">
        <v>-4455515</v>
      </c>
      <c r="E18" t="n" s="7">
        <v>57319167</v>
      </c>
    </row>
    <row r="19" spans="1:5">
      <c r="A19" t="s" s="3">
        <v>83</v>
      </c>
    </row>
    <row r="20" spans="1:5">
      <c r="A20" t="s" s="4">
        <v>84</v>
      </c>
      <c r="B20" t="n" s="9">
        <v>-0.06</v>
      </c>
      <c r="C20" t="n" s="9">
        <v>-0.07000000000000001</v>
      </c>
      <c r="D20" t="n" s="9">
        <v>-0.11</v>
      </c>
      <c r="E20" t="n" s="9">
        <v>-0.13</v>
      </c>
    </row>
    <row r="21" spans="1:5">
      <c r="A21" t="s" s="4">
        <v>85</v>
      </c>
      <c r="C21" t="n" s="10">
        <v>1.49</v>
      </c>
      <c r="E21" t="n" s="10">
        <v>1.54</v>
      </c>
    </row>
    <row r="22" spans="1:5">
      <c r="A22" t="s" s="4">
        <v>86</v>
      </c>
      <c r="B22" t="n" s="10">
        <v>-0.06</v>
      </c>
      <c r="C22" t="n" s="10">
        <v>1.42</v>
      </c>
      <c r="D22" t="n" s="10">
        <v>-0.11</v>
      </c>
      <c r="E22" t="n" s="10">
        <v>1.41</v>
      </c>
    </row>
    <row r="23" spans="1:5">
      <c r="A23" t="s" s="3">
        <v>87</v>
      </c>
    </row>
    <row r="24" spans="1:5">
      <c r="A24" t="s" s="4">
        <v>84</v>
      </c>
      <c r="B24" t="n" s="10">
        <v>-0.06</v>
      </c>
      <c r="C24" t="n" s="10">
        <v>-0.07000000000000001</v>
      </c>
      <c r="D24" t="n" s="10">
        <v>-0.11</v>
      </c>
      <c r="E24" t="n" s="10">
        <v>-0.13</v>
      </c>
    </row>
    <row r="25" spans="1:5">
      <c r="A25" t="s" s="4">
        <v>85</v>
      </c>
      <c r="C25" t="n" s="10">
        <v>1.49</v>
      </c>
      <c r="E25" t="n" s="10">
        <v>1.54</v>
      </c>
    </row>
    <row r="26" spans="1:5">
      <c r="A26" t="s" s="4">
        <v>87</v>
      </c>
      <c r="B26" t="n" s="9">
        <v>-0.06</v>
      </c>
      <c r="C26" t="n" s="9">
        <v>1.42</v>
      </c>
      <c r="D26" t="n" s="9">
        <v>-0.11</v>
      </c>
      <c r="E26" t="n" s="9">
        <v>1.41</v>
      </c>
    </row>
    <row r="27" spans="1:5">
      <c r="A27" t="s" s="3">
        <v>88</v>
      </c>
    </row>
    <row r="28" spans="1:5">
      <c r="A28" t="s" s="4">
        <v>89</v>
      </c>
      <c r="B28" t="n" s="5">
        <v>40513373</v>
      </c>
      <c r="C28" t="n" s="5">
        <v>40515020</v>
      </c>
      <c r="D28" t="n" s="5">
        <v>40513373</v>
      </c>
      <c r="E28" t="n" s="5">
        <v>40514561</v>
      </c>
    </row>
    <row r="29" spans="1:5">
      <c r="A29" t="s" s="4">
        <v>90</v>
      </c>
      <c r="B29" t="n" s="5">
        <v>40513373</v>
      </c>
      <c r="C29" t="n" s="5">
        <v>40515020</v>
      </c>
      <c r="D29" t="n" s="5">
        <v>40513373</v>
      </c>
      <c r="E29" t="n" s="5">
        <v>405145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91</v>
      </c>
      <c r="B1" t="s" s="2">
        <v>65</v>
      </c>
      <c r="D1" t="s" s="2">
        <v>1</v>
      </c>
    </row>
    <row r="2" spans="1:5">
      <c r="B2" t="s" s="2">
        <v>2</v>
      </c>
      <c r="C2" t="s" s="2">
        <v>66</v>
      </c>
      <c r="D2" t="s" s="2">
        <v>2</v>
      </c>
      <c r="E2" t="s" s="2">
        <v>66</v>
      </c>
    </row>
    <row r="3" spans="1:5">
      <c r="A3" t="s" s="3">
        <v>92</v>
      </c>
    </row>
    <row r="4" spans="1:5">
      <c r="A4" t="s" s="4">
        <v>93</v>
      </c>
      <c r="B4" t="n" s="7">
        <v>0</v>
      </c>
      <c r="C4" t="n" s="7">
        <v>709719</v>
      </c>
      <c r="D4" t="n" s="7">
        <v>0</v>
      </c>
      <c r="E4" t="n" s="7">
        <v>7097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v>
      </c>
      <c r="B1" t="s" s="2">
        <v>1</v>
      </c>
    </row>
    <row r="2" spans="1:3">
      <c r="B2" t="s" s="2">
        <v>2</v>
      </c>
      <c r="C2" t="s" s="2">
        <v>66</v>
      </c>
    </row>
    <row r="3" spans="1:3">
      <c r="A3" t="s" s="3">
        <v>95</v>
      </c>
    </row>
    <row r="4" spans="1:3">
      <c r="A4" t="s" s="4">
        <v>76</v>
      </c>
      <c r="B4" t="n" s="7">
        <v>-1420930</v>
      </c>
      <c r="C4" t="n" s="7">
        <v>-2521365</v>
      </c>
    </row>
    <row r="5" spans="1:3">
      <c r="A5" t="s" s="3">
        <v>96</v>
      </c>
    </row>
    <row r="6" spans="1:3">
      <c r="A6" t="s" s="4">
        <v>97</v>
      </c>
      <c r="C6" t="n" s="5">
        <v>113817</v>
      </c>
    </row>
    <row r="7" spans="1:3">
      <c r="A7" t="s" s="4">
        <v>98</v>
      </c>
      <c r="C7" t="n" s="5">
        <v>20575</v>
      </c>
    </row>
    <row r="8" spans="1:3">
      <c r="A8" t="s" s="3">
        <v>99</v>
      </c>
    </row>
    <row r="9" spans="1:3">
      <c r="A9" t="s" s="4">
        <v>28</v>
      </c>
      <c r="B9" t="n" s="5">
        <v>137470</v>
      </c>
      <c r="C9" t="n" s="5">
        <v>391386</v>
      </c>
    </row>
    <row r="10" spans="1:3">
      <c r="A10" t="s" s="4">
        <v>32</v>
      </c>
      <c r="B10" t="n" s="5">
        <v>107274</v>
      </c>
      <c r="C10" t="n" s="5">
        <v>-351698</v>
      </c>
    </row>
    <row r="11" spans="1:3">
      <c r="A11" t="s" s="4">
        <v>100</v>
      </c>
      <c r="B11" t="n" s="5">
        <v>-123092</v>
      </c>
      <c r="C11" t="n" s="5">
        <v>3020</v>
      </c>
    </row>
    <row r="12" spans="1:3">
      <c r="A12" t="s" s="4">
        <v>101</v>
      </c>
      <c r="B12" t="n" s="5">
        <v>-1299278</v>
      </c>
      <c r="C12" t="n" s="5">
        <v>-2344265</v>
      </c>
    </row>
    <row r="13" spans="1:3">
      <c r="A13" t="s" s="4">
        <v>102</v>
      </c>
      <c r="C13" t="n" s="5">
        <v>62344289</v>
      </c>
    </row>
    <row r="14" spans="1:3">
      <c r="A14" t="s" s="3">
        <v>103</v>
      </c>
    </row>
    <row r="15" spans="1:3">
      <c r="A15" t="s" s="4">
        <v>97</v>
      </c>
      <c r="C15" t="n" s="5">
        <v>715892</v>
      </c>
    </row>
    <row r="16" spans="1:3">
      <c r="A16" t="s" s="4">
        <v>104</v>
      </c>
      <c r="C16" t="n" s="5">
        <v>218357</v>
      </c>
    </row>
    <row r="17" spans="1:3">
      <c r="A17" t="s" s="4">
        <v>105</v>
      </c>
      <c r="C17" t="n" s="5">
        <v>-1543722</v>
      </c>
    </row>
    <row r="18" spans="1:3">
      <c r="A18" t="s" s="4">
        <v>106</v>
      </c>
      <c r="C18" t="n" s="5">
        <v>-61824007</v>
      </c>
    </row>
    <row r="19" spans="1:3">
      <c r="A19" t="s" s="4">
        <v>107</v>
      </c>
      <c r="C19" t="n" s="5">
        <v>22706</v>
      </c>
    </row>
    <row r="20" spans="1:3">
      <c r="A20" t="s" s="4">
        <v>108</v>
      </c>
      <c r="C20" t="n" s="5">
        <v>298130</v>
      </c>
    </row>
    <row r="21" spans="1:3">
      <c r="A21" t="s" s="3">
        <v>99</v>
      </c>
    </row>
    <row r="22" spans="1:3">
      <c r="A22" t="s" s="4">
        <v>109</v>
      </c>
      <c r="C22" t="n" s="5">
        <v>1719550</v>
      </c>
    </row>
    <row r="23" spans="1:3">
      <c r="A23" t="s" s="4">
        <v>28</v>
      </c>
      <c r="C23" t="n" s="5">
        <v>377103</v>
      </c>
    </row>
    <row r="24" spans="1:3">
      <c r="A24" t="s" s="4">
        <v>32</v>
      </c>
      <c r="C24" t="n" s="5">
        <v>-5003504</v>
      </c>
    </row>
    <row r="25" spans="1:3">
      <c r="A25" t="s" s="4">
        <v>110</v>
      </c>
      <c r="C25" t="n" s="5">
        <v>709719</v>
      </c>
    </row>
    <row r="26" spans="1:3">
      <c r="A26" t="s" s="4">
        <v>100</v>
      </c>
      <c r="C26" t="n" s="5">
        <v>-2710824</v>
      </c>
    </row>
    <row r="27" spans="1:3">
      <c r="A27" t="s" s="4">
        <v>111</v>
      </c>
      <c r="C27" t="n" s="5">
        <v>-4676311</v>
      </c>
    </row>
    <row r="28" spans="1:3">
      <c r="A28" t="s" s="4">
        <v>112</v>
      </c>
      <c r="B28" t="n" s="5">
        <v>-1299278</v>
      </c>
      <c r="C28" t="n" s="5">
        <v>-7020576</v>
      </c>
    </row>
    <row r="29" spans="1:3">
      <c r="A29" t="s" s="3">
        <v>113</v>
      </c>
    </row>
    <row r="30" spans="1:3">
      <c r="A30" t="s" s="4">
        <v>114</v>
      </c>
      <c r="C30" t="n" s="5">
        <v>140000</v>
      </c>
    </row>
    <row r="31" spans="1:3">
      <c r="A31" t="s" s="4">
        <v>115</v>
      </c>
      <c r="C31" t="n" s="5">
        <v>140000</v>
      </c>
    </row>
    <row r="32" spans="1:3">
      <c r="A32" t="s" s="3">
        <v>116</v>
      </c>
    </row>
    <row r="33" spans="1:3">
      <c r="A33" t="s" s="4">
        <v>117</v>
      </c>
      <c r="C33" t="n" s="5">
        <v>-108597</v>
      </c>
    </row>
    <row r="34" spans="1:3">
      <c r="A34" t="s" s="4">
        <v>118</v>
      </c>
      <c r="C34" t="n" s="5">
        <v>95385256</v>
      </c>
    </row>
    <row r="35" spans="1:3">
      <c r="A35" t="s" s="4">
        <v>119</v>
      </c>
      <c r="C35" t="n" s="5">
        <v>25511</v>
      </c>
    </row>
    <row r="36" spans="1:3">
      <c r="A36" t="s" s="4">
        <v>120</v>
      </c>
      <c r="C36" t="n" s="5">
        <v>95302170</v>
      </c>
    </row>
    <row r="37" spans="1:3">
      <c r="A37" t="s" s="4">
        <v>121</v>
      </c>
      <c r="C37" t="n" s="5">
        <v>95442170</v>
      </c>
    </row>
    <row r="38" spans="1:3">
      <c r="A38" t="s" s="3">
        <v>113</v>
      </c>
    </row>
    <row r="39" spans="1:3">
      <c r="A39" t="s" s="4">
        <v>122</v>
      </c>
      <c r="B39" t="n" s="5">
        <v>-907</v>
      </c>
      <c r="C39" t="n" s="5">
        <v>-1058</v>
      </c>
    </row>
    <row r="40" spans="1:3">
      <c r="A40" t="s" s="4">
        <v>123</v>
      </c>
      <c r="B40" t="n" s="5">
        <v>-907</v>
      </c>
      <c r="C40" t="n" s="5">
        <v>-1058</v>
      </c>
    </row>
    <row r="41" spans="1:3">
      <c r="A41" t="s" s="3">
        <v>116</v>
      </c>
    </row>
    <row r="42" spans="1:3">
      <c r="A42" t="s" s="4">
        <v>124</v>
      </c>
      <c r="C42" t="n" s="5">
        <v>-71550000</v>
      </c>
    </row>
    <row r="43" spans="1:3">
      <c r="A43" t="s" s="4">
        <v>125</v>
      </c>
      <c r="C43" t="n" s="5">
        <v>-71550000</v>
      </c>
    </row>
    <row r="44" spans="1:3">
      <c r="A44" t="s" s="4">
        <v>126</v>
      </c>
      <c r="B44" t="n" s="5">
        <v>-907</v>
      </c>
      <c r="C44" t="n" s="5">
        <v>-71551058</v>
      </c>
    </row>
    <row r="45" spans="1:3">
      <c r="A45" t="s" s="4">
        <v>127</v>
      </c>
      <c r="B45" t="n" s="5">
        <v>-1300185</v>
      </c>
      <c r="C45" t="n" s="5">
        <v>16870536</v>
      </c>
    </row>
    <row r="46" spans="1:3">
      <c r="A46" t="s" s="4">
        <v>128</v>
      </c>
      <c r="B46" t="n" s="5">
        <v>22894405</v>
      </c>
      <c r="C46" t="n" s="5">
        <v>8108272</v>
      </c>
    </row>
    <row r="47" spans="1:3">
      <c r="A47" t="s" s="4">
        <v>129</v>
      </c>
      <c r="B47" t="n" s="5">
        <v>21594220</v>
      </c>
      <c r="C47" t="n" s="5">
        <v>24978808</v>
      </c>
    </row>
    <row r="48" spans="1:3">
      <c r="A48" t="s" s="3">
        <v>130</v>
      </c>
    </row>
    <row r="49" spans="1:3">
      <c r="A49" t="s" s="4">
        <v>131</v>
      </c>
      <c r="C49" t="n" s="5">
        <v>1448385</v>
      </c>
    </row>
    <row r="50" spans="1:3">
      <c r="A50" t="s" s="4">
        <v>132</v>
      </c>
      <c r="B50" t="n" s="7">
        <v>12500</v>
      </c>
      <c r="C50" t="n" s="7">
        <v>1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3</v>
      </c>
      <c r="B1" t="s" s="2">
        <v>1</v>
      </c>
    </row>
    <row r="2" spans="1:2">
      <c r="B2" t="s" s="2">
        <v>2</v>
      </c>
    </row>
    <row r="3" spans="1:2">
      <c r="A3" t="s" s="3">
        <v>133</v>
      </c>
    </row>
    <row r="4" spans="1:2">
      <c r="A4" t="s" s="4">
        <v>133</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5</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37</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 OF OPERA</vt:lpstr>
      <vt:lpstr>CONSOLIDATED STATEMENTS OF CASH</vt:lpstr>
      <vt:lpstr>Organization and Our Business</vt:lpstr>
      <vt:lpstr>Recent Accounting Pronouncement</vt:lpstr>
      <vt:lpstr>Sale of our Central Appalachian</vt:lpstr>
      <vt:lpstr>Results of Discontinued Operati</vt:lpstr>
      <vt:lpstr>Pro Forma Financial Information</vt:lpstr>
      <vt:lpstr>Net (Loss) Income Per Common Sh</vt:lpstr>
      <vt:lpstr>Derivative Instruments and Hedg</vt:lpstr>
      <vt:lpstr>Long-Term Debt</vt:lpstr>
      <vt:lpstr>Income Taxes</vt:lpstr>
      <vt:lpstr>Common Stock</vt:lpstr>
      <vt:lpstr>Series A Convertible Redeemable</vt:lpstr>
      <vt:lpstr>Share-Based Awards</vt:lpstr>
      <vt:lpstr>Commitments and Contingencies</vt:lpstr>
      <vt:lpstr>Results of Discontinued Opera20</vt:lpstr>
      <vt:lpstr>Pro Forma Financial Informati21</vt:lpstr>
      <vt:lpstr>Net (Loss) Income Per Common 22</vt:lpstr>
      <vt:lpstr>Derivative Instruments and He23</vt:lpstr>
      <vt:lpstr>Income Taxes (Tables)</vt:lpstr>
      <vt:lpstr>Series A Convertible Redeemab25</vt:lpstr>
      <vt:lpstr>Results of Discontinued Opera26</vt:lpstr>
      <vt:lpstr>Pro Forma Financial Informati27</vt:lpstr>
      <vt:lpstr>Net (Loss) Income Per Common 28</vt:lpstr>
      <vt:lpstr>Net (Loss) Income Per Common 29</vt:lpstr>
      <vt:lpstr>Derivative Instruments and He30</vt:lpstr>
      <vt:lpstr>Derivative Instruments and He31</vt:lpstr>
      <vt:lpstr>Long-Term Debt (Details)</vt:lpstr>
      <vt:lpstr>Income Taxes (Details)</vt:lpstr>
      <vt:lpstr>Income Taxes (Details 2)</vt:lpstr>
      <vt:lpstr>Common Stock (Details)</vt:lpstr>
      <vt:lpstr>Series A Convertible Redeemab3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9:27Z</dcterms:created>
  <dcterms:modified xmlns:dcterms="http://purl.org/dc/terms/" xmlns:xsi="http://www.w3.org/2001/XMLSchema-instance" xsi:type="dcterms:W3CDTF">2015-08-13T18:19:27Z</dcterms:modified>
  <dc:title xmlns:dc="http://purl.org/dc/elements/1.1/">Untitled</dc:title>
  <dc:description xmlns:dc="http://purl.org/dc/elements/1.1/"/>
  <dc:subject xmlns:dc="http://purl.org/dc/elements/1.1/"/>
  <cp:keywords/>
  <cp:category/>
</cp:coreProperties>
</file>